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Basis Of Financial Statement Pr" sheetId="10" r:id="rId10"/>
    <s:sheet name="Recently Issued Accounting Stan" sheetId="11" r:id="rId11"/>
    <s:sheet name="Litigation And Other Contingenc" sheetId="12" r:id="rId12"/>
    <s:sheet name="Other Comprehensive Income Info" sheetId="13" r:id="rId13"/>
    <s:sheet name="Earnings Per Share" sheetId="14" r:id="rId14"/>
    <s:sheet name="Pension And Other Postretiremen" sheetId="15" r:id="rId15"/>
    <s:sheet name="Financial Instruments" sheetId="16" r:id="rId16"/>
    <s:sheet name="Disclosures About Segments And " sheetId="17" r:id="rId17"/>
    <s:sheet name="Accounting for Suspended Explor" sheetId="18" r:id="rId18"/>
    <s:sheet name="Litigation And Other Continge19" sheetId="19" r:id="rId19"/>
    <s:sheet name="Other Comprehensive Income In20" sheetId="20" r:id="rId20"/>
    <s:sheet name="Earnings Per Share (Tables)" sheetId="21" r:id="rId21"/>
    <s:sheet name="Pension And Other Postretirem22" sheetId="22" r:id="rId22"/>
    <s:sheet name="Disclosures About Segments An23" sheetId="23" r:id="rId23"/>
    <s:sheet name="Litigation And Other Continge24" sheetId="24" r:id="rId24"/>
    <s:sheet name="Litigation And Other Continge25" sheetId="25" r:id="rId25"/>
    <s:sheet name="Other Comprehensive Income In26" sheetId="26" r:id="rId26"/>
    <s:sheet name="Other Comprehensive Income In27" sheetId="27" r:id="rId27"/>
    <s:sheet name="Other Comprehensive Income In28" sheetId="28" r:id="rId28"/>
    <s:sheet name="Earnings Per Share (Earnings Pe" sheetId="29" r:id="rId29"/>
    <s:sheet name="Pension And Other Postretirem30" sheetId="30" r:id="rId30"/>
    <s:sheet name="Financial Instruments (Details)" sheetId="31" r:id="rId31"/>
    <s:sheet name="Disclosures About Segments An32" sheetId="32" r:id="rId32"/>
    <s:sheet name="Accounting for Suspended Expl33" sheetId="33" r:id="rId33"/>
  </s:sheets>
  <s:definedNames/>
  <s:calcPr calcId="124519" calcMode="auto" fullCalcOnLoad="1"/>
</s:workbook>
</file>

<file path=xl/sharedStrings.xml><?xml version="1.0" encoding="utf-8"?>
<sst xmlns="http://schemas.openxmlformats.org/spreadsheetml/2006/main" uniqueCount="343">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XOM</t>
  </si>
  <si>
    <t>Entity Registrant Name</t>
  </si>
  <si>
    <t>EXXON MOBIL CORP</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Jun. 30, 2016</t>
  </si>
  <si>
    <t>Jun. 30, 2015</t>
  </si>
  <si>
    <t>Revenues and other income</t>
  </si>
  <si>
    <t>Sales and other operating revenue</t>
  </si>
  <si>
    <t>[1],[2]</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Interest expense</t>
  </si>
  <si>
    <t>Sales-based taxes</t>
  </si>
  <si>
    <t>[2]</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3]</t>
  </si>
  <si>
    <t>Earnings per common share - assuming dilution (dollars)</t>
  </si>
  <si>
    <t>Dividends per common share (dollars)</t>
  </si>
  <si>
    <t>[1]</t>
  </si>
  <si>
    <t xml:space="preserve"> Includes sales-based taxes</t>
  </si>
  <si>
    <t xml:space="preserve"> Sales-based taxes included in sales and other operating revenue for the three months ended June 30, 2016, and 2015, were $5,435 million and $5,965 million, respectively, and for the six months ended June 30, 2016, and 2015, were $10,250 million and $11,495 million, respectively.</t>
  </si>
  <si>
    <t xml:space="preserve"> The calculation of earnings per common share and earnings per common share - assuming dilution are the same in each period.</t>
  </si>
  <si>
    <t>Condensed Consolidated Statement Of Income (Parenthetical) - USD ($) $ in Millions</t>
  </si>
  <si>
    <t>Condensed Consolidated Statement Of Income [Abstract]</t>
  </si>
  <si>
    <t>Sales-based taxes included in sales and other operating revenue</t>
  </si>
  <si>
    <t>Condensed Consolidated Statement Of Comprehensive Income - USD ($) $ in Millions</t>
  </si>
  <si>
    <t>Condensed Consolidated Statement Of Comprehensive Income [Abstract]</t>
  </si>
  <si>
    <t>Other comprehensive income (net of income taxes)</t>
  </si>
  <si>
    <t>Foreign exchange translation adjustment</t>
  </si>
  <si>
    <t>Postretirement benefits reserves adjustment (excluding amortization)</t>
  </si>
  <si>
    <t>Amortization and settlement of postretirement benefits reserves adjustment included in net periodic benefit costs</t>
  </si>
  <si>
    <t>Unrealized change in fair value of stock investments</t>
  </si>
  <si>
    <t>Realized (gain)/loss from stock investments included in net income</t>
  </si>
  <si>
    <t>Total other comprehensive income</t>
  </si>
  <si>
    <t>Comprehensive income including noncontrolling interests</t>
  </si>
  <si>
    <t>Comprehensive income attributable to noncontrolling interests</t>
  </si>
  <si>
    <t>Comprehensive income attributable to ExxonMobil</t>
  </si>
  <si>
    <t>Condensed Consolidated Balance Sheet - USD ($) $ in Millions</t>
  </si>
  <si>
    <t>Dec. 31, 2015</t>
  </si>
  <si>
    <t>Current assets</t>
  </si>
  <si>
    <t>Cash and cash equivalents</t>
  </si>
  <si>
    <t>Notes and accounts receivable - net</t>
  </si>
  <si>
    <t>Inventories</t>
  </si>
  <si>
    <t>Crude oil, products and merchandise</t>
  </si>
  <si>
    <t>Materials and supplies</t>
  </si>
  <si>
    <t>Other current assets</t>
  </si>
  <si>
    <t>Total current assets</t>
  </si>
  <si>
    <t>Investments, advances and long-term receivables</t>
  </si>
  <si>
    <t>Property, plant and equipment - net</t>
  </si>
  <si>
    <t>Other assets, including intangibles -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3)</t>
  </si>
  <si>
    <t xml:space="preserve"> </t>
  </si>
  <si>
    <t>Equity</t>
  </si>
  <si>
    <t>Common stock without par value (9,000 million shares authorized, 8,019 million shares issued)</t>
  </si>
  <si>
    <t>Earnings reinvested</t>
  </si>
  <si>
    <t>Accumulated other comprehensive income</t>
  </si>
  <si>
    <t>Common stock held in treasury (3,872 million shares at Jun. 30, 2016 and 3,863 million shares at Dec. 31, 2015)</t>
  </si>
  <si>
    <t>ExxonMobil share of equity</t>
  </si>
  <si>
    <t>Noncontrolling interests</t>
  </si>
  <si>
    <t>Total equity</t>
  </si>
  <si>
    <t>Total liabilities and equity</t>
  </si>
  <si>
    <t>Condensed Consolidated Balance Sheet (Parenthetical) - $ / shares shares in Millions</t>
  </si>
  <si>
    <t>Condensed Consolidated Balance Sheet [Abstract]</t>
  </si>
  <si>
    <t>Common stock, without par value</t>
  </si>
  <si>
    <t>Common stock, shares authorized</t>
  </si>
  <si>
    <t>Common stock, shares issued</t>
  </si>
  <si>
    <t>Common stock held in treasury, shares</t>
  </si>
  <si>
    <t>Condensed Consolidated Statement Of Cash Flows - USD ($) $ in Millions</t>
  </si>
  <si>
    <t>Cash flows from operating activities</t>
  </si>
  <si>
    <t>Changes in operational working capital, excluding cash and debt</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 net</t>
  </si>
  <si>
    <t>Net cash used in investing activities</t>
  </si>
  <si>
    <t>Cash flows from financing activities</t>
  </si>
  <si>
    <t>Additions to long-term debt</t>
  </si>
  <si>
    <t>Reductions in long-term debt</t>
  </si>
  <si>
    <t>Additions/(reductions) in short-term debt - net</t>
  </si>
  <si>
    <t>Additions/(reductions) in commercial paper, and debt with three months or less maturity</t>
  </si>
  <si>
    <t>Cash dividends to ExxonMobil shareholders</t>
  </si>
  <si>
    <t>Cash dividends to noncontrolling interests</t>
  </si>
  <si>
    <t>Common stock acquired</t>
  </si>
  <si>
    <t>Common stock sold</t>
  </si>
  <si>
    <t>Net cash used in financing activities</t>
  </si>
  <si>
    <t>Effects of exchange rate changes on cash</t>
  </si>
  <si>
    <t>Increase/(decrease) in cash and cash equivalents</t>
  </si>
  <si>
    <t>Cash and cash equivalents at beginning of period</t>
  </si>
  <si>
    <t>Cash and cash equivalents at end of period</t>
  </si>
  <si>
    <t>Supplemental Disclosures</t>
  </si>
  <si>
    <t>Income taxes paid</t>
  </si>
  <si>
    <t>Cash interest paid</t>
  </si>
  <si>
    <t xml:space="preserve"> Includes a net addition of commercial paper with a maturity of over three months of $0.1 billion in 2016 and $2.3 billion in 2015. The gross amount of commercial paper with a maturity of over three months issued was $1.5 billion in 2016 and $4.9 billion in 2015, while the gross amount repaid was $1.4 billion in 2016 and $2.6 billion in 2015.</t>
  </si>
  <si>
    <t>Condensed Consolidated Statement Of Cash Flows (Parenthetical) - Maturity Greater Than Three Months [Member] - USD ($) $ in Billions</t>
  </si>
  <si>
    <t>Net cash flow from issuance/(repayment) of commercial paper</t>
  </si>
  <si>
    <t>Proceeds from issuance of commercial paper</t>
  </si>
  <si>
    <t>Repayments of commercial paper</t>
  </si>
  <si>
    <t>Condensed Consolidated Statement Of Changes In Equity - USD ($) shares in Millions, $ in Millions</t>
  </si>
  <si>
    <t>Total</t>
  </si>
  <si>
    <t>Exxon Mobil Share Of Common Stock [Member]</t>
  </si>
  <si>
    <t>Exxon Mobil Share Of Earnings Reinvested [Member]</t>
  </si>
  <si>
    <t>Exxon Mobil Share Of Accumulated Other Comprehensive Income [Member]</t>
  </si>
  <si>
    <t>Exxon Mobil Share Of Common Stock Held In Treasury [Member]</t>
  </si>
  <si>
    <t>Exxon Mobil Share Of Equity [Member]</t>
  </si>
  <si>
    <t>Noncontrolling Interests [Member]</t>
  </si>
  <si>
    <t>Balance at Dec. 31, 2014</t>
  </si>
  <si>
    <t>Balance (in shares) - issued at Dec. 31, 2014</t>
  </si>
  <si>
    <t>Balance (in shares) - in treasury at Dec. 31, 2014</t>
  </si>
  <si>
    <t>Balance (in shares) - outstanding at Dec. 31, 2014</t>
  </si>
  <si>
    <t>Amortization of stock-based awards</t>
  </si>
  <si>
    <t>Tax benefits related to stock-based awards</t>
  </si>
  <si>
    <t>Other</t>
  </si>
  <si>
    <t>Net income for the period</t>
  </si>
  <si>
    <t>Dividends - common shares (company)</t>
  </si>
  <si>
    <t>Dividends - common shares (NCI)</t>
  </si>
  <si>
    <t>Dividends - common shares (total)</t>
  </si>
  <si>
    <t>Other comprehensive income</t>
  </si>
  <si>
    <t>Acquisitions, at cost (company)</t>
  </si>
  <si>
    <t>Acquisitions, at cost (total)</t>
  </si>
  <si>
    <t>Acquisitions (in shares)</t>
  </si>
  <si>
    <t>Dispositions</t>
  </si>
  <si>
    <t>Balance at Jun. 30, 2015</t>
  </si>
  <si>
    <t>Balance (in shares) - issued at Jun. 30, 2015</t>
  </si>
  <si>
    <t>Balance (in shares) - in treasury at Jun. 30, 2015</t>
  </si>
  <si>
    <t>Balance (in shares) - outstanding at Jun. 30, 2015</t>
  </si>
  <si>
    <t>Balance at Dec. 31, 2015</t>
  </si>
  <si>
    <t>Balance (in shares) - issued at Dec. 31, 2015</t>
  </si>
  <si>
    <t>Balance (in shares) - in treasury at Dec. 31, 2015</t>
  </si>
  <si>
    <t>Balance (in shares) - outstanding at Dec. 31, 2015</t>
  </si>
  <si>
    <t>Balance at Jun. 30, 2016</t>
  </si>
  <si>
    <t>Balance (in shares) - issued at Jun. 30, 2016</t>
  </si>
  <si>
    <t>Balance (in shares) - in treasury at Jun. 30, 2016</t>
  </si>
  <si>
    <t>Balance (in shares) - outstanding at Jun. 30, 2016</t>
  </si>
  <si>
    <t>Basis Of Financial Statement Preparation</t>
  </si>
  <si>
    <t>Basis Of Financial Statement Preparation [Abstract]</t>
  </si>
  <si>
    <t>1. Basis of Financial Statement Preparation These unaudited condensed consolidated financial statements should be read in the context of the consolidated financial statements and notes thereto filed with the Securities and Exchange Commission in the Corporation's 2015 Annual Report on Form 10-K. In the opinion of the Corporation, the information furnished herein reflects all known accruals and adjustments necessary for a fai r statement of the results for the periods reported herein. All such adjustments are of a normal recurring nature. Prior data has been reclassified in certain cases to conform to the current presentation basis. The Cor poration's exploration and production activities are accounted for under the "successful efforts" method.</t>
  </si>
  <si>
    <t>Recently Issued Accounting Standards</t>
  </si>
  <si>
    <t>New Accounting Pronouncements And Changes In Accounting Principles [Abstract]</t>
  </si>
  <si>
    <t>2. Recently Issued Accounting Standards In May 2014, the Financial Accounting Standards Board issued a new standard, Revenue from Contracts with Customers . The standard establishes a single revenue recognition model for all contracts with customers, eliminates industry specific requirements, and expands disclosure requirements. The standard is required to be adopted beginning January 1, 2018. “Sales and o ther o perating r evenue” on the Consolidated Statement of Income includes sales, excise and value-added taxes on sales transactions. When the Corporation adopts the standard, revenue will exclude sales-based taxes collected on behalf of third parties. This change in reporting will not impact earnings. The Corporation continues to evaluate other areas of the standard and its effect on the Corporation’s financial statements. In February 2016, the Financial Accounting Standards Board issued a new standard, Leases . The standard requires all leases with an initial term greater than one year be recorded on the balance sheet as an asset and a lease liability. The standard is required to be adopted beginning January 1, 2019. ExxonMobil is evaluating the standard and its effect on the Corporation’s financial statements.</t>
  </si>
  <si>
    <t>Litigation And Other Contingencies</t>
  </si>
  <si>
    <t>Litigation And Other Contingencies [Abstract]</t>
  </si>
  <si>
    <t xml:space="preserve">3 .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 ut the amount cannot be reasonably estimated or when the liability is believed to be only reasonably possible or remote. For contingencies where an unfavorable outcome is reasonably possible and which are significant, the Corporation discloses the nature o f the contingency and, where feasible, an estimate of the possible loss. For purposes of our contingency disclosures, “significant” includes material matters as well as other matters which management believes should be disclosed. ExxonMobil will continue t o defend itself vigorously in these matters. Based on a consideration of all relevant facts and circumstances, the Corporation does not believe the ultimate outcome of any currently pending lawsuit against ExxonMobil will have a material adverse effect upo n the Corporation's operations, financial condition, or financial statements taken as a whole. Other Contingencies The Corporation and certain of its consolidated subsidiaries were contingently liable at June 30, 2016 ,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 orporation’s financial condition, changes in financial condition, revenues or expenses, results of operations, liquidity, capital expenditures or capital resources. As of June 30, 2016 Equity Other Company Third Party Obligations (1) Obligations Total (millions of dollars) Guarantees Debt-related 104 38 142 Other 2,512 4,307 6,819 Total 2,616 4,345 6,961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Corporation's outstanding unconditional purchase obligations at June 30, 2016 , were similar to those at the prior year-end period. Unconditional purchase obligations as defined by accounting standards are those long-term c ommitments that are noncancelable or cancelable only under certain conditions, and that third parties have used to secure financing for the facilities that will provide the contracted goods or services. 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and environmental regulations. Both the likelihood of such occurrences and their overall effect upon the Corporation vary greatly from cou ntry to country and are not predictable. In accordance with a nationalization decree issued by Venezuela’s president in February 2007, by May 1, 2007 , a subsidiary of the Venezuelan National Oil Company (PdVSA) assumed the operatorship of the Cerro Negr o Heavy Oil Project. This Project had been operated and owned by ExxonMobil affiliates holding a 41.67 percent ownership interest in the Project. The decree also required conversion of the Cerro Negro Project into a “mixed enterprise” and an increase in Pd VSA’s or one of its affiliate’s ownership interest in the Project, with the stipulation that if ExxonMobil refused to accept the terms for the formation of the mixed enterprise within a specified period of time, the government would “directly assume the ac tivities” carried out by the joint venture. ExxonMobil refused to accede to the terms proffered by the government, and on June 27, 2007, the government expropriated ExxonMobil’s 41.67 percent interest in the Cerro Negro Proj ect. On September 6, 2007, affi liates of ExxonMobil filed a Request for Arbitration with the International Centre for Settlement of Investment Disputes (ICSI D) . The ICSID Tribunal issued a decision on June 10, 2010, finding that it had jurisdiction to proceed on the basis of the Netherl ands-Venezuela Bilateral Investment Treaty. On October 9, 2014, the ICSID Tribunal issued its final award finding in favor of the ExxonMobil affiliates and awarding $1.6 billion as of the date of expropriation, J une 27, 2007, and interest from that date at 3.25% compounded annually until the date of payment in full. The Tribunal also noted that one of the Cerro Negro Project agreements provides a mechanism to prevent double recovery between the ICSI D award and all or part of an earlier award of $908 million to an ExxonMobil affiliate, Mobil Cerro Negro, Ltd . , against PdVSA and a PdVSA affiliate, PdVSA CN, in an arbitration under the rules of the International Chamber of Commerce. On June 12, 2015, the Tribunal rejected in its entirety Venezuela’s October 2 3, 2014, application to revise the ICSID award. The Tribunal also lifted the associated stay of enforcement that had been entered upon the filing of the application to revise. Still pending is Venezuela’s February 2, 2015, application to ICSID seeking an nulment of the ICSID award. That application alleges that, in issuing the ICSID award, the Tribunal exceeded its powers, failed to state reasons on which the ICSID award was based, and departed from a fundamental rule of procedure. A separate stay of the I CSID award was entered following the filing of the annulment application. On July 7, 2015, the ICSID Committee considering the annulment application heard arguments from the parties on whether to lift the stay of the award associated with that application. On July 28, 2015, the Committee issued an order that would lift the stay of enforcement unless, within 30 days, Venezuela delivered a commitment to pay the award if the application to annul is denied. On September 17, 2015, the Committee ruled that Venezu ela had complied with the requirement to submit a written commitment to pay the award and so left the stay of enforcement in place. A hearing on Venezuela’s application for annulment was held March 8-9, 2016. The United States District Court for the Southern District of New York entered judgment on the ICSID award on October 10, 2014. Motions filed by Venezuela to vacate that judgment on procedural grounds and to modify the judgment by reducing the rate of interest to be paid on the ICSID awar d from the entry of the court’s judgment, until the date of payment, were denied on February 13, 2015, and March 4, 2015, respectively. On March 9, 2015, Venezuela filed a notice of appeal of the court’s actions on the two motions. Oral arguments on this a ppeal were held before the United States Court of Appeals for the Second Circuit on January 7, 2016. The District Court’s judgment on the ICSID award is currently stayed until such time as ICSID’s stay of the award entered following Venezuela’s filing of its application to annul has been lifted. The net impact of these matters on the Corporation’s consolidated financial results cannot be reasonably estimated. Regardless, the Corporation does not expect the resolution to have a material effect upon the Corp oration’s operations or financial condition. An affiliate of ExxonMobil is one of the Contractors under a Production Sharing Contract (PSC) with the Nigerian National Petroleum Corporation (NNPC) covering the Erha block located in the offshore waters of Nigeria. ExxonMobil's affiliate is the oper ator of the block and owns a 56.25 percent interest under the PSC. The Contractors are in dispute with NNPC regarding NNPC's lifting of crude oil in excess of its entitlement under the terms of the PSC. In accordance with the terms of the PSC, the Contract 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1.8 billion plus $234 million in accrued interest. The Contractors petitioned a Nigerian federal court for enforcement of the award, and NNPC petitioned the same court to have the award set aside. On May 22, 2012, the court set aside the award. The Contractors appealed that judgment to the Court of Appeal, Abuja Judicial Division . On July 22, 2016, the Court of Appeal upheld the decision of the lower court setting aside the award. ExxonMobil expects that the Contractors will appeal the decision to the Supreme Court of Nigeria . In June 2013 , the Contractors filed a lawsuit against NNPC in the Nigerian federal high court in order to preserve their ability to seek enforcement of the PSC in the courts if necessary. In October 2014 , the Contractors filed suit in the United States District Court for the Southern District of New York to enforce , if necessary, the arbitration award against NNPC assets residing within that jurisdiction. NNPC ha s moved to dismiss the lawsuit. Proceedings in the Southern District of New York are currently stayed. At this time, the net impact of this matter on the Corporation's consolidated financial results cannot be reasonably estimated. However, regardless of th e outcome of enforcement proceedings, the Corporation does not expect the proceedings to have a material effect upon the Corporation's operations or financial condition. </t>
  </si>
  <si>
    <t>Other Comprehensive Income Information</t>
  </si>
  <si>
    <t>Other Comprehensive Income Information [Abstract]</t>
  </si>
  <si>
    <t>4 . Other Comprehensive Income Information Cumulative Post- Foreign retirement Unrealized Exchange Benefits Change in ExxonMobil Share of Accumulated Other Translation Reserves Stock Comprehensive Income Adjustment Adjustment Investments Total (millions of dollars) Balance as of December 31, 2014 (5,952) (12,945) (60) (18,957) Current period change excluding amounts reclassified from accumulated other comprehensive income (3,873) 620 19 (3,234) Amounts reclassified from accumulated other comprehensive income - 686 12 698 Total change in accumulated other comprehensive income (3,873) 1,306 31 (2,536) Balance as of June 30, 2015 (9,825) (11,639) (29) (21,493) Balance as of December 31, 2015 (14,170) (9,341) - (23,511) Current period change excluding amounts reclassified from accumulated other comprehensive income 2,209 (6) - 2,203 Amounts reclassified from accumulated other comprehensive income - 564 - 564 Total change in accumulated other comprehensive income 2,209 558 - 2,767 Balance as of June 30, 2016 (11,961) (8,783) - (20,744) Three Months Ended Six Months Ended Amounts Reclassified Out of Accumulated Other June 30, June 30, Comprehensive Income - Before-tax Income/(Expense) 2016 2015 2016 2015 (millions of dollars) Amortization and settlement of postretirement benefits reserves adjustment included in net periodic benefit costs (1) (419) (507) (833) (1,018) Realized change in fair value of stock investments included in net income (Statement of Income line: Other income) - (6) - (18) (1) These accumulated other comprehensive income components are included in the computation of net pe riodic pension cost. (See Note 6 – Pension and Other Postretirement Benefits for additional details.) Three Months Ended Six Months Ended Income Tax (Expense)/Credit For June 30, June 30, Components of Other Comprehensive Income 2016 2015 2016 2015 (millions of dollars) Foreign exchange translation adjustment 14 (25) 3 65 Postretirement benefits reserves adjustment (excluding amortization) (49) 75 31 (302) Amortization and settlement of postretirement benefits reserves adjustment included in net periodic benefit costs (127) (150) (252) (310) Unrealized change in fair value of stock investments - (10) - (11) Realized change in fair value of stock investments included in net income - (2) - (6) Total (162) (112) (218) (564)</t>
  </si>
  <si>
    <t>Earnings Per Share</t>
  </si>
  <si>
    <t>Earnings Per Share [Abstract]</t>
  </si>
  <si>
    <t>5 . Earnings Per Share Three Months Ended Six Months Ended June 30, June 30, 2016 2015 2016 2015 Earnings per common share Net income attributable to ExxonMobil (millions of dollars) 1,700 4,190 3,510 9,130 Weighted average number of common shares outstanding (millions of shares) 4,178 4,200 4,178 4,205 Earnings per common share (dollars) (1) 0.41 1.00 0.84 2.17 (1 ) The calculation of earnings per common share and earnings per common share – assuming dilution are the same in each period shown.</t>
  </si>
  <si>
    <t>Pension And Other Postretirement Benefits</t>
  </si>
  <si>
    <t>Pension And Other Postretirement Benefits [Abstract]</t>
  </si>
  <si>
    <t xml:space="preserve">6 . Pension and Other Postretirement Benefits Three Months Ended Six Months Ended June 30, June 30, 2016 2015 2016 2015 (millions of dollars) Components of net benefit cost Pension Benefits - U.S. Service cost 204 199 406 394 Interest cost 198 197 396 393 Expected return on plan assets (181) (207) (363) (414) Amortization of actuarial loss/(gain) and prior service cost 125 136 249 274 Net pension enhancement and curtailment/settlement cost 111 117 222 234 Net benefit cost 457 442 910 881 Pension Benefits - Non-U.S. Service cost 150 172 299 348 Interest cost 217 212 430 430 Expected return on plan assets (239) (273) (474) (551) Amortization of actuarial loss/(gain) and prior service cost 153 208 301 419 Net benefit cost 281 319 556 646 Other Postretirement Benefits Service cost 42 48 77 85 Interest cost 84 83 173 173 Expected return on plan assets (6) (7) (12) (14) Amortization of actuarial loss/(gain) and prior service cost 30 46 61 91 Net benefit cost 150 170 299 335 </t>
  </si>
  <si>
    <t>Financial Instruments</t>
  </si>
  <si>
    <t>Financial Instruments [Abstract]</t>
  </si>
  <si>
    <t>7 . Financial Instruments The fair value of financial instruments is determined by reference to observable market data and other valuat ion techniques as appropriate. The only category of financial instruments where the difference between fair value and recorded book value is notable is long-term debt. The estimated fair value of total long-term debt, excluding capitalized lease obligations, was $ 29,547 m illion at June 30, 2016 , and $ 18,854 m illion at December 31, 2015 , as compa red to recorded book values of $ 28,247 m illion at June 30, 2016 , and $ 18,687 m illion at December 31, 2015 . The increase in the estimated fair value and book value of long-term debt reflects the Corporation’s issuance of $12.0 billi on of long-term debt in the first quarter of 2016. The $12.0 billion of long - term debt is comprised of $750 million of floating-rate notes due in 2018, $250 million of floating-rate notes due in 2019, $1,000 million of 1.439% notes due in 2018, $1,250 mill ion of 1.708% notes due in 2019, $2,500 million of 2.222% notes due in 2021, $1,250 million of 2.726% notes due in 2023, $2,500 million of 3.043% notes due in 2026 and $2,500 million of 4.114% notes due in 2046 . The fair value of long-term debt by hierarc hy level at June 30, 2016 , is: Level 1 $ 29,366 million; Level 2 $ 119 million; and Level 3 $ 62 million. Level 1 represents quoted prices in active markets. Level 2 includes debt whose fair value is based upon a public ly available index. Level 3 involves using internal data augmented by relevant market indicators if available.</t>
  </si>
  <si>
    <t>Disclosures About Segments And Related Information</t>
  </si>
  <si>
    <t>Disclosures About Segments And Related Information [Abstract]</t>
  </si>
  <si>
    <t xml:space="preserve">8 . Disclosures about Segments and Related Information Three Months Ended Six Months Ended June 30, June 30, 2016 2015 2016 2015 Earnings After Income Tax (millions of dollars) Upstream United States (514) (47) (1,346) (99) Non-U.S. 808 2,078 1,564 4,985 Downstream United States 412 412 599 979 Non-U.S. 413 1,094 1,132 2,194 Chemical United States 509 735 1,090 1,340 Non-U.S. 708 511 1,482 888 All other (636) (593) (1,011) (1,157) Corporate total 1,700 4,190 3,510 9,130 Sales and Other Operating Revenue (1) Upstream United States 1,771 2,231 3,221 4,356 Non-U.S. 3,175 4,386 6,194 8,508 Downstream United States 14,538 20,794 26,051 39,183 Non-U.S. 30,229 36,496 55,166 69,658 Chemical United States 2,518 2,788 4,903 5,580 Non-U.S. 4,122 4,663 7,921 8,829 All other 7 2 9 4 Corporate total 56,360 71,360 103,465 136,118 (1) Includes sales-based taxes Intersegment Revenue Upstream United States 917 1,224 1,723 2,404 Non-U.S. 4,989 6,086 8,442 10,943 Downstream United States 2,892 3,549 5,282 6,625 Non-U.S. 4,541 6,527 8,611 11,800 Chemical United States 1,786 2,134 3,190 3,907 Non-U.S. 1,078 1,362 2,030 2,683 All other 56 70 114 138 </t>
  </si>
  <si>
    <t>Accounting for Suspended Exploratory Well Costs</t>
  </si>
  <si>
    <t>Capitalized Exploratory Well Costs [Abstract]</t>
  </si>
  <si>
    <t>9 . Accounting for Suspended Exploratory Well Costs For the category o f exploratory well costs at year-end 2015 that were suspended more than one year, a total of $ 111 million was expensed in the first six months of 2016 .</t>
  </si>
  <si>
    <t>Litigation And Other Contingencies (Tables)</t>
  </si>
  <si>
    <t>Schedule Of Guarantees</t>
  </si>
  <si>
    <t>As of June 30, 2016 Equity Other Company Third Party Obligations (1) Obligations Total (millions of dollars) Guarantees Debt-related 104 38 142 Other 2,512 4,307 6,819 Total 2,616 4,345 6,961 (1) ExxonMobil share</t>
  </si>
  <si>
    <t>Other Comprehensive Income Information (Tables)</t>
  </si>
  <si>
    <t>Schedule Of Accumulated Other Comprehensive Income Information</t>
  </si>
  <si>
    <t>Cumulative Post- Foreign retirement Unrealized Exchange Benefits Change in ExxonMobil Share of Accumulated Other Translation Reserves Stock Comprehensive Income Adjustment Adjustment Investments Total (millions of dollars) Balance as of December 31, 2014 (5,952) (12,945) (60) (18,957) Current period change excluding amounts reclassified from accumulated other comprehensive income (3,873) 620 19 (3,234) Amounts reclassified from accumulated other comprehensive income - 686 12 698 Total change in accumulated other comprehensive income (3,873) 1,306 31 (2,536) Balance as of June 30, 2015 (9,825) (11,639) (29) (21,493) Balance as of December 31, 2015 (14,170) (9,341) - (23,511) Current period change excluding amounts reclassified from accumulated other comprehensive income 2,209 (6) - 2,203 Amounts reclassified from accumulated other comprehensive income - 564 - 564 Total change in accumulated other comprehensive income 2,209 558 - 2,767 Balance as of June 30, 2016 (11,961) (8,783) - (20,744)</t>
  </si>
  <si>
    <t>Reclassification Out Of Accumulated Other Comprehensive Income</t>
  </si>
  <si>
    <t>Three Months Ended Six Months Ended Amounts Reclassified Out of Accumulated Other June 30, June 30, Comprehensive Income - Before-tax Income/(Expense) 2016 2015 2016 2015 (millions of dollars) Amortization and settlement of postretirement benefits reserves adjustment included in net periodic benefit costs (1) (419) (507) (833) (1,018) Realized change in fair value of stock investments included in net income (Statement of Income line: Other income) - (6) - (18) (1) These accumulated other comprehensive income components are included in the computation of net pe riodic pension cost. (See Note 6 – Pension and Other Postretirement Benefits for additional details.)</t>
  </si>
  <si>
    <t>Schedule Of Income Tax (Expense)/Credit For Components Of Other Comprehensive Income</t>
  </si>
  <si>
    <t>Three Months Ended Six Months Ended Income Tax (Expense)/Credit For June 30, June 30, Components of Other Comprehensive Income 2016 2015 2016 2015 (millions of dollars) Foreign exchange translation adjustment 14 (25) 3 65 Postretirement benefits reserves adjustment (excluding amortization) (49) 75 31 (302) Amortization and settlement of postretirement benefits reserves adjustment included in net periodic benefit costs (127) (150) (252) (310) Unrealized change in fair value of stock investments - (10) - (11) Realized change in fair value of stock investments included in net income - (2) - (6) Total (162) (112) (218) (564)</t>
  </si>
  <si>
    <t>Earnings Per Share (Tables)</t>
  </si>
  <si>
    <t>Earnings Per Share Computation</t>
  </si>
  <si>
    <t>Three Months Ended Six Months Ended June 30, June 30, 2016 2015 2016 2015 Earnings per common share Net income attributable to ExxonMobil (millions of dollars) 1,700 4,190 3,510 9,130 Weighted average number of common shares outstanding (millions of shares) 4,178 4,200 4,178 4,205 Earnings per common share (dollars) (1) 0.41 1.00 0.84 2.17 (1 ) The calculation of earnings per common share and earnings per common share – assuming dilution are the same in each period shown.</t>
  </si>
  <si>
    <t>Pension And Other Postretirement Benefits (Tables)</t>
  </si>
  <si>
    <t xml:space="preserve">Three Months Ended Six Months Ended June 30, June 30, 2016 2015 2016 2015 (millions of dollars) Components of net benefit cost Pension Benefits - U.S. Service cost 204 199 406 394 Interest cost 198 197 396 393 Expected return on plan assets (181) (207) (363) (414) Amortization of actuarial loss/(gain) and prior service cost 125 136 249 274 Net pension enhancement and curtailment/settlement cost 111 117 222 234 Net benefit cost 457 442 910 881 Pension Benefits - Non-U.S. Service cost 150 172 299 348 Interest cost 217 212 430 430 Expected return on plan assets (239) (273) (474) (551) Amortization of actuarial loss/(gain) and prior service cost 153 208 301 419 Net benefit cost 281 319 556 646 Other Postretirement Benefits Service cost 42 48 77 85 Interest cost 84 83 173 173 Expected return on plan assets (6) (7) (12) (14) Amortization of actuarial loss/(gain) and prior service cost 30 46 61 91 Net benefit cost 150 170 299 335 </t>
  </si>
  <si>
    <t>Disclosures About Segments And Related Information (Tables)</t>
  </si>
  <si>
    <t xml:space="preserve">Three Months Ended Six Months Ended June 30, June 30, 2016 2015 2016 2015 Earnings After Income Tax (millions of dollars) Upstream United States (514) (47) (1,346) (99) Non-U.S. 808 2,078 1,564 4,985 Downstream United States 412 412 599 979 Non-U.S. 413 1,094 1,132 2,194 Chemical United States 509 735 1,090 1,340 Non-U.S. 708 511 1,482 888 All other (636) (593) (1,011) (1,157) Corporate total 1,700 4,190 3,510 9,130 Sales and Other Operating Revenue (1) Upstream United States 1,771 2,231 3,221 4,356 Non-U.S. 3,175 4,386 6,194 8,508 Downstream United States 14,538 20,794 26,051 39,183 Non-U.S. 30,229 36,496 55,166 69,658 Chemical United States 2,518 2,788 4,903 5,580 Non-U.S. 4,122 4,663 7,921 8,829 All other 7 2 9 4 Corporate total 56,360 71,360 103,465 136,118 (1) Includes sales-based taxes Intersegment Revenue Upstream United States 917 1,224 1,723 2,404 Non-U.S. 4,989 6,086 8,442 10,943 Downstream United States 2,892 3,549 5,282 6,625 Non-U.S. 4,541 6,527 8,611 11,800 Chemical United States 1,786 2,134 3,190 3,907 Non-U.S. 1,078 1,362 2,030 2,683 All other 56 70 114 138 </t>
  </si>
  <si>
    <t>Litigation And Other Contingencies (Narrative) (Details) - USD ($) $ in Millions</t>
  </si>
  <si>
    <t>Oct. 09, 2014</t>
  </si>
  <si>
    <t>Oct. 24, 2011</t>
  </si>
  <si>
    <t>Jun. 27, 2007</t>
  </si>
  <si>
    <t>May 01, 2007</t>
  </si>
  <si>
    <t>Production Sharing Contract (PSC) [Member]</t>
  </si>
  <si>
    <t>Litigation And Other Contingencies [Line Items]</t>
  </si>
  <si>
    <t>Percent interest in Erha block PSC</t>
  </si>
  <si>
    <t>56.25%</t>
  </si>
  <si>
    <t>Pending Or Threatened Litigation [Member]</t>
  </si>
  <si>
    <t>Amount of award relating to excess lifting of crude oil</t>
  </si>
  <si>
    <t>Accrued interest relating to award for excess lifting of crude oil</t>
  </si>
  <si>
    <t>Expropriation Of Assets [Member] | Mobil Cerro Negro, Ltd. (MCN) [Member]</t>
  </si>
  <si>
    <t>Percentage ownership interest in Cerro Negro Project</t>
  </si>
  <si>
    <t>41.67%</t>
  </si>
  <si>
    <t>Final award related to Cerro Negro Project arbitration</t>
  </si>
  <si>
    <t>Interest rate on award for Cerro Negro Project</t>
  </si>
  <si>
    <t>3.25%</t>
  </si>
  <si>
    <t>Earlier Cerro Negro award for breach of contractual obligations</t>
  </si>
  <si>
    <t>Litigation And Other Contingencies (Schedule Of Guarantees) (Details) $ in Millions</t>
  </si>
  <si>
    <t>Jun. 30, 2016USD ($)</t>
  </si>
  <si>
    <t>Guarantees</t>
  </si>
  <si>
    <t>Equity Company Obligations [Member]</t>
  </si>
  <si>
    <t>Other Third Party Obligations [Member]</t>
  </si>
  <si>
    <t>Debt Related Guarantees [Member]</t>
  </si>
  <si>
    <t>Debt Related Guarantees [Member] | Equity Company Obligations [Member]</t>
  </si>
  <si>
    <t>Debt Related Guarantees [Member] | Other Third Party Obligations [Member]</t>
  </si>
  <si>
    <t>Other Guarantees [Member]</t>
  </si>
  <si>
    <t>Other Guarantees [Member] | Equity Company Obligations [Member]</t>
  </si>
  <si>
    <t>Other Guarantees [Member] | Other Third Party Obligations [Member]</t>
  </si>
  <si>
    <t xml:space="preserve"> ExxonMobil share</t>
  </si>
  <si>
    <t>Other Comprehensive Income Information (Schedule Of Accumulated Other Comprehensive Income Information) (Details) - USD ($) $ in Millions</t>
  </si>
  <si>
    <t>Current period change excluding amounts reclassified from accumulated other comprehensive income, Cumulative Foreign Exchange Translation Adjustment</t>
  </si>
  <si>
    <t>Current period change excluding amounts reclassified from accumulated other comprehensive income, Postretirement Benefits Reserves Adjustment</t>
  </si>
  <si>
    <t>Amounts reclassified from accumulated other comprehensive income, Postretirement Benefits Reserves Adjustment</t>
  </si>
  <si>
    <t>Current period change excluding amounts reclassified from accumulated other comprehensive income, Unrealized Change in Stock Investments</t>
  </si>
  <si>
    <t>Amounts reclassified from accumulated other comprehensive income, Unrealized Change in Stock Investments</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Beginning Balance, Unrealized Change in Stock Investments</t>
  </si>
  <si>
    <t>Total change in accumulated other comprehensive income, Unrealized Change in Stock Investments</t>
  </si>
  <si>
    <t>Ending Balance, Unrealized Change in Stock Investments</t>
  </si>
  <si>
    <t>Current period change excluding amounts reclassified from accumulated other comprehensive income, Total</t>
  </si>
  <si>
    <t>Amounts reclassified from accumulated other comprehensive income, Total</t>
  </si>
  <si>
    <t>Total change in accumulated other comprehensive income, Total</t>
  </si>
  <si>
    <t>Other Comprehensive Income Information (Amounts Reclassified Out Of Acc Other Comp Income) (Details) - USD ($) $ in Millions</t>
  </si>
  <si>
    <t>Other Comprehensive Income Loss Before Tax [Abstract]</t>
  </si>
  <si>
    <t>Realized change in fair value of stock investments included in net income (Statement of Income line: Other income)</t>
  </si>
  <si>
    <t xml:space="preserve"> These accumulated other comprehensive income components are included in the computation of net periodic pension cost. (See Note 6 – Pension and Other Postretirement Benefits for additional details.)</t>
  </si>
  <si>
    <t>Other Comprehensive Income Information (Schedule Of Income Tax (Expense)/Credit For Components Of Other Comprehensive Income) (Details) - USD ($) $ in Millions</t>
  </si>
  <si>
    <t>Realized change in fair value of stock investments included in net income</t>
  </si>
  <si>
    <t>Earnings Per Share (Earnings Per Share Computation) (Details) - USD ($) $ / shares in Units, shares in Millions, $ in Millions</t>
  </si>
  <si>
    <t>Earnings per common share</t>
  </si>
  <si>
    <t>Weighted average number of common shares outstanding</t>
  </si>
  <si>
    <t>Pension And Other Postretirement Benefits (Details) - USD ($) $ in Millions</t>
  </si>
  <si>
    <t>Pension Benefits - U.S. [Member]</t>
  </si>
  <si>
    <t>Service cost</t>
  </si>
  <si>
    <t>Interest cost</t>
  </si>
  <si>
    <t>Expected return on plan assets</t>
  </si>
  <si>
    <t>Amortization of actuarial loss/(gain) and prior service cost</t>
  </si>
  <si>
    <t>Net pension enhancement and curtailment/settlement cost</t>
  </si>
  <si>
    <t>Net benefit cost</t>
  </si>
  <si>
    <t>Pension Benefits - Non-U.S. [Member]</t>
  </si>
  <si>
    <t>Other Postretirement Benefits [Member]</t>
  </si>
  <si>
    <t>Financial Instruments (Details) - USD ($) $ in Millions</t>
  </si>
  <si>
    <t>Mar. 31, 2016</t>
  </si>
  <si>
    <t>Debt Instrument [Line Items]</t>
  </si>
  <si>
    <t>Estimated fair value of total long-term debt, excluding capitalized lease obligations</t>
  </si>
  <si>
    <t>Recorded book values of total long-term debt, excluding capitalized lease obligations</t>
  </si>
  <si>
    <t>Long-term debt issuance, gross before issuance cost [Member]</t>
  </si>
  <si>
    <t>Floating-Rate Notes Due 2018 [Member] | Long-term debt issuance, gross before issuance cost [Member]</t>
  </si>
  <si>
    <t>Debt maturity</t>
  </si>
  <si>
    <t>Feb. 28,
		2018</t>
  </si>
  <si>
    <t>Floating-Rate Notes Due 2019 [Member] | Long-term debt issuance, gross before issuance cost [Member]</t>
  </si>
  <si>
    <t>Mar. 1,
		2019</t>
  </si>
  <si>
    <t>1.439% Notes Due 2018 [Member] | Long-term debt issuance, gross before issuance cost [Member]</t>
  </si>
  <si>
    <t>Interest rate</t>
  </si>
  <si>
    <t>1.439%</t>
  </si>
  <si>
    <t>Mar. 1,
		2018</t>
  </si>
  <si>
    <t>1.708% Notes Due 2019 [Member] | Long-term debt issuance, gross before issuance cost [Member]</t>
  </si>
  <si>
    <t>1.708%</t>
  </si>
  <si>
    <t>2.222% Notes Due 2021 [Member] | Long-term debt issuance, gross before issuance cost [Member]</t>
  </si>
  <si>
    <t>2.222%</t>
  </si>
  <si>
    <t>Mar. 1,
		2021</t>
  </si>
  <si>
    <t>2.726% Notes Due 2023 [Member] | Long-term debt issuance, gross before issuance cost [Member]</t>
  </si>
  <si>
    <t>2.726%</t>
  </si>
  <si>
    <t>Mar. 1,
		2023</t>
  </si>
  <si>
    <t>3.043% Notes Due 2026 [Member] | Long-term debt issuance, gross before issuance cost [Member]</t>
  </si>
  <si>
    <t>3.043%</t>
  </si>
  <si>
    <t>Mar. 1,
		2026</t>
  </si>
  <si>
    <t>4.114% Notes Due 2046 [Member] | Long-term debt issuance, gross before issuance cost [Member]</t>
  </si>
  <si>
    <t>4.114%</t>
  </si>
  <si>
    <t>Mar. 1,
		2046</t>
  </si>
  <si>
    <t>Level 1 [Member]</t>
  </si>
  <si>
    <t>Level 2 [Member]</t>
  </si>
  <si>
    <t>Level 3 [Member]</t>
  </si>
  <si>
    <t>Disclosures About Segments And Related Information (Details) - USD ($) $ in Millions</t>
  </si>
  <si>
    <t>Segment Reporting Information [Line Items]</t>
  </si>
  <si>
    <t>Earnings after income tax</t>
  </si>
  <si>
    <t>Upstream United States [Member]</t>
  </si>
  <si>
    <t>Intersegment Revenue</t>
  </si>
  <si>
    <t>Upstream Non-U.S. [Member]</t>
  </si>
  <si>
    <t>Downstream United States [Member]</t>
  </si>
  <si>
    <t>Downstream Non-U.S. [Member]</t>
  </si>
  <si>
    <t>Chemical United States [Member]</t>
  </si>
  <si>
    <t>Chemical Non-U.S. [Member]</t>
  </si>
  <si>
    <t>All Other [Member]</t>
  </si>
  <si>
    <t>Accounting for Suspended Exploratory Well Costs (Details) $ in Millions</t>
  </si>
  <si>
    <t>Charged to expense in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34088</v>
      </c>
    </row>
    <row spans="1:2" r="12">
      <c t="s" s="4" r="A12">
        <v>18</v>
      </c>
      <c t="s" s="4" r="B12">
        <v>19</v>
      </c>
    </row>
    <row spans="1:2" r="13">
      <c t="s" s="4" r="A13">
        <v>20</v>
      </c>
      <c t="s" s="4" r="B13">
        <v>21</v>
      </c>
    </row>
    <row spans="1:2" r="14">
      <c t="s" s="4" r="A14">
        <v>22</v>
      </c>
      <c t="n" s="6" r="B14">
        <v>4146650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5</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6</v>
      </c>
      <c t="s" s="2" r="B1">
        <v>1</v>
      </c>
    </row>
    <row spans="1:2" r="2">
      <c t="s" s="2" r="B2">
        <v>25</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9</v>
      </c>
      <c t="s" s="2" r="B1">
        <v>1</v>
      </c>
    </row>
    <row spans="1:2" r="2">
      <c t="s" s="2" r="B2">
        <v>25</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5</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5</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5</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5</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4</v>
      </c>
      <c t="s" s="2" r="B1">
        <v>1</v>
      </c>
    </row>
    <row spans="1:2" r="2">
      <c t="s" s="2" r="B2">
        <v>25</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7</v>
      </c>
      <c t="s" s="2" r="B1">
        <v>1</v>
      </c>
    </row>
    <row spans="1:2" r="2">
      <c t="s" s="2" r="B2">
        <v>25</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5</v>
      </c>
    </row>
    <row spans="1:2" r="3">
      <c t="s" s="3" r="A3">
        <v>190</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spans="1:6" r="1">
      <c t="s" s="1" r="A1">
        <v>23</v>
      </c>
      <c t="s" s="2" r="C1">
        <v>24</v>
      </c>
      <c t="s" s="2" r="E1">
        <v>1</v>
      </c>
    </row>
    <row spans="1:6" r="2">
      <c t="s" s="2" r="C2">
        <v>25</v>
      </c>
      <c t="s" s="2" r="D2">
        <v>26</v>
      </c>
      <c t="s" s="2" r="E2">
        <v>25</v>
      </c>
      <c t="s" s="2" r="F2">
        <v>26</v>
      </c>
    </row>
    <row spans="1:6" r="3">
      <c t="s" s="3" r="A3">
        <v>27</v>
      </c>
    </row>
    <row spans="1:6" r="4">
      <c t="s" s="4" r="A4">
        <v>28</v>
      </c>
      <c t="s" s="4" r="B4">
        <v>29</v>
      </c>
      <c t="n" s="7" r="C4">
        <v>56360</v>
      </c>
      <c t="n" s="7" r="D4">
        <v>71360</v>
      </c>
      <c t="n" s="7" r="E4">
        <v>103465</v>
      </c>
      <c t="n" s="7" r="F4">
        <v>136118</v>
      </c>
    </row>
    <row spans="1:6" r="5">
      <c t="s" s="4" r="A5">
        <v>30</v>
      </c>
      <c t="n" s="6" r="C5">
        <v>1124</v>
      </c>
      <c t="n" s="6" r="D5">
        <v>2081</v>
      </c>
      <c t="n" s="6" r="E5">
        <v>2375</v>
      </c>
      <c t="n" s="6" r="F5">
        <v>4342</v>
      </c>
    </row>
    <row spans="1:6" r="6">
      <c t="s" s="4" r="A6">
        <v>31</v>
      </c>
      <c t="n" s="6" r="C6">
        <v>210</v>
      </c>
      <c t="n" s="6" r="D6">
        <v>672</v>
      </c>
      <c t="n" s="6" r="E6">
        <v>561</v>
      </c>
      <c t="n" s="6" r="F6">
        <v>1271</v>
      </c>
    </row>
    <row spans="1:6" r="7">
      <c t="s" s="4" r="A7">
        <v>32</v>
      </c>
      <c t="n" s="6" r="C7">
        <v>57694</v>
      </c>
      <c t="n" s="6" r="D7">
        <v>74113</v>
      </c>
      <c t="n" s="6" r="E7">
        <v>106401</v>
      </c>
      <c t="n" s="6" r="F7">
        <v>141731</v>
      </c>
    </row>
    <row spans="1:6" r="8">
      <c t="s" s="3" r="A8">
        <v>33</v>
      </c>
    </row>
    <row spans="1:6" r="9">
      <c t="s" s="4" r="A9">
        <v>34</v>
      </c>
      <c t="n" s="6" r="C9">
        <v>27130</v>
      </c>
      <c t="n" s="6" r="D9">
        <v>37312</v>
      </c>
      <c t="n" s="6" r="E9">
        <v>47837</v>
      </c>
      <c t="n" s="6" r="F9">
        <v>70010</v>
      </c>
    </row>
    <row spans="1:6" r="10">
      <c t="s" s="4" r="A10">
        <v>35</v>
      </c>
      <c t="n" s="6" r="C10">
        <v>8076</v>
      </c>
      <c t="n" s="6" r="D10">
        <v>9235</v>
      </c>
      <c t="n" s="6" r="E10">
        <v>15637</v>
      </c>
      <c t="n" s="6" r="F10">
        <v>17965</v>
      </c>
    </row>
    <row spans="1:6" r="11">
      <c t="s" s="4" r="A11">
        <v>36</v>
      </c>
      <c t="n" s="6" r="C11">
        <v>2646</v>
      </c>
      <c t="n" s="6" r="D11">
        <v>2831</v>
      </c>
      <c t="n" s="6" r="E11">
        <v>5239</v>
      </c>
      <c t="n" s="6" r="F11">
        <v>5544</v>
      </c>
    </row>
    <row spans="1:6" r="12">
      <c t="s" s="4" r="A12">
        <v>37</v>
      </c>
      <c t="n" s="6" r="C12">
        <v>4821</v>
      </c>
      <c t="n" s="6" r="D12">
        <v>4451</v>
      </c>
      <c t="n" s="6" r="E12">
        <v>9586</v>
      </c>
      <c t="n" s="6" r="F12">
        <v>8751</v>
      </c>
    </row>
    <row spans="1:6" r="13">
      <c t="s" s="4" r="A13">
        <v>38</v>
      </c>
      <c t="n" s="6" r="C13">
        <v>445</v>
      </c>
      <c t="n" s="6" r="D13">
        <v>370</v>
      </c>
      <c t="n" s="6" r="E13">
        <v>800</v>
      </c>
      <c t="n" s="6" r="F13">
        <v>681</v>
      </c>
    </row>
    <row spans="1:6" r="14">
      <c t="s" s="4" r="A14">
        <v>39</v>
      </c>
      <c t="n" s="6" r="C14">
        <v>75</v>
      </c>
      <c t="n" s="6" r="D14">
        <v>85</v>
      </c>
      <c t="n" s="6" r="E14">
        <v>152</v>
      </c>
      <c t="n" s="6" r="F14">
        <v>173</v>
      </c>
    </row>
    <row spans="1:6" r="15">
      <c t="s" s="4" r="A15">
        <v>40</v>
      </c>
      <c t="s" s="4" r="B15">
        <v>41</v>
      </c>
      <c t="n" s="6" r="C15">
        <v>5435</v>
      </c>
      <c t="n" s="6" r="D15">
        <v>5965</v>
      </c>
      <c t="n" s="6" r="E15">
        <v>10250</v>
      </c>
      <c t="n" s="6" r="F15">
        <v>11495</v>
      </c>
    </row>
    <row spans="1:6" r="16">
      <c t="s" s="4" r="A16">
        <v>42</v>
      </c>
      <c t="n" s="6" r="C16">
        <v>6670</v>
      </c>
      <c t="n" s="6" r="D16">
        <v>6910</v>
      </c>
      <c t="n" s="6" r="E16">
        <v>12774</v>
      </c>
      <c t="n" s="6" r="F16">
        <v>13523</v>
      </c>
    </row>
    <row spans="1:6" r="17">
      <c t="s" s="4" r="A17">
        <v>43</v>
      </c>
      <c t="n" s="6" r="C17">
        <v>55298</v>
      </c>
      <c t="n" s="6" r="D17">
        <v>67159</v>
      </c>
      <c t="n" s="6" r="E17">
        <v>102275</v>
      </c>
      <c t="n" s="6" r="F17">
        <v>128142</v>
      </c>
    </row>
    <row spans="1:6" r="18">
      <c t="s" s="4" r="A18">
        <v>44</v>
      </c>
      <c t="n" s="6" r="C18">
        <v>2396</v>
      </c>
      <c t="n" s="6" r="D18">
        <v>6954</v>
      </c>
      <c t="n" s="6" r="E18">
        <v>4126</v>
      </c>
      <c t="n" s="6" r="F18">
        <v>13589</v>
      </c>
    </row>
    <row spans="1:6" r="19">
      <c t="s" s="4" r="A19">
        <v>45</v>
      </c>
      <c t="n" s="6" r="C19">
        <v>715</v>
      </c>
      <c t="n" s="6" r="D19">
        <v>2692</v>
      </c>
      <c t="n" s="6" r="E19">
        <v>664</v>
      </c>
      <c t="n" s="6" r="F19">
        <v>4252</v>
      </c>
    </row>
    <row spans="1:6" r="20">
      <c t="s" s="4" r="A20">
        <v>46</v>
      </c>
      <c t="n" s="6" r="C20">
        <v>1681</v>
      </c>
      <c t="n" s="6" r="D20">
        <v>4262</v>
      </c>
      <c t="n" s="6" r="E20">
        <v>3462</v>
      </c>
      <c t="n" s="6" r="F20">
        <v>9337</v>
      </c>
    </row>
    <row spans="1:6" r="21">
      <c t="s" s="4" r="A21">
        <v>47</v>
      </c>
      <c t="n" s="6" r="C21">
        <v>-19</v>
      </c>
      <c t="n" s="6" r="D21">
        <v>72</v>
      </c>
      <c t="n" s="6" r="E21">
        <v>-48</v>
      </c>
      <c t="n" s="6" r="F21">
        <v>207</v>
      </c>
    </row>
    <row spans="1:6" r="22">
      <c t="s" s="4" r="A22">
        <v>48</v>
      </c>
      <c t="n" s="7" r="C22">
        <v>1700</v>
      </c>
      <c t="n" s="7" r="D22">
        <v>4190</v>
      </c>
      <c t="n" s="7" r="E22">
        <v>3510</v>
      </c>
      <c t="n" s="7" r="F22">
        <v>9130</v>
      </c>
    </row>
    <row spans="1:6" r="23">
      <c t="s" s="4" r="A23">
        <v>49</v>
      </c>
      <c t="s" s="4" r="B23">
        <v>50</v>
      </c>
      <c t="n" s="8" r="C23">
        <v>0.41</v>
      </c>
      <c t="n" s="7" r="D23">
        <v>1</v>
      </c>
      <c t="n" s="8" r="E23">
        <v>0.84</v>
      </c>
      <c t="n" s="8" r="F23">
        <v>2.17</v>
      </c>
    </row>
    <row spans="1:6" r="24">
      <c t="s" s="4" r="A24">
        <v>51</v>
      </c>
      <c t="n" s="9" r="C24">
        <v>0.41</v>
      </c>
      <c t="n" s="6" r="D24">
        <v>1</v>
      </c>
      <c t="n" s="9" r="E24">
        <v>0.84</v>
      </c>
      <c t="n" s="9" r="F24">
        <v>2.17</v>
      </c>
    </row>
    <row spans="1:6" r="25">
      <c t="s" s="4" r="A25">
        <v>52</v>
      </c>
      <c t="n" s="8" r="C25">
        <v>0.75</v>
      </c>
      <c t="n" s="8" r="D25">
        <v>0.73</v>
      </c>
      <c t="n" s="8" r="E25">
        <v>1.48</v>
      </c>
      <c t="n" s="8" r="F25">
        <v>1.42</v>
      </c>
    </row>
    <row spans="1:6" r="26">
      <c t="n" r="A26"/>
    </row>
    <row spans="1:6" r="27">
      <c t="s" s="4" r="A27">
        <v>53</v>
      </c>
      <c t="s" s="4" r="B27">
        <v>54</v>
      </c>
    </row>
    <row spans="1:6" r="28">
      <c t="s" s="4" r="A28">
        <v>41</v>
      </c>
      <c t="s" s="4" r="B28">
        <v>55</v>
      </c>
    </row>
    <row spans="1:6" r="29">
      <c t="s" s="4" r="A29">
        <v>50</v>
      </c>
      <c t="s" s="4" r="B29">
        <v>56</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5</v>
      </c>
    </row>
    <row spans="1:2" r="3">
      <c t="s" s="3" r="A3">
        <v>193</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0</v>
      </c>
      <c t="s" s="2" r="B1">
        <v>1</v>
      </c>
    </row>
    <row spans="1:2" r="2">
      <c t="s" s="2" r="B2">
        <v>25</v>
      </c>
    </row>
    <row spans="1:2" r="3">
      <c t="s" s="3" r="A3">
        <v>196</v>
      </c>
    </row>
    <row spans="1:2" r="4">
      <c t="s" s="4" r="A4">
        <v>221</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5</v>
      </c>
    </row>
    <row spans="1:2" r="3">
      <c t="s" s="3" r="A3">
        <v>199</v>
      </c>
    </row>
    <row spans="1:2" r="4">
      <c t="s" s="4" r="A4">
        <v>198</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5</v>
      </c>
      <c t="s" s="2" r="B1">
        <v>1</v>
      </c>
    </row>
    <row spans="1:2" r="2">
      <c t="s" s="2" r="B2">
        <v>25</v>
      </c>
    </row>
    <row spans="1:2" r="3">
      <c t="s" s="3" r="A3">
        <v>205</v>
      </c>
    </row>
    <row spans="1:2" r="4">
      <c t="s" s="4" r="A4">
        <v>20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spans="1:5" r="1">
      <c t="s" s="1" r="A1">
        <v>227</v>
      </c>
      <c t="s" s="2" r="B1">
        <v>228</v>
      </c>
      <c t="s" s="2" r="C1">
        <v>229</v>
      </c>
      <c t="s" s="2" r="D1">
        <v>230</v>
      </c>
      <c t="s" s="2" r="E1">
        <v>231</v>
      </c>
    </row>
    <row spans="1:5" r="2">
      <c t="s" s="4" r="A2">
        <v>232</v>
      </c>
    </row>
    <row spans="1:5" r="3">
      <c t="s" s="3" r="A3">
        <v>233</v>
      </c>
    </row>
    <row spans="1:5" r="4">
      <c t="s" s="4" r="A4">
        <v>234</v>
      </c>
      <c t="s" s="4" r="C4">
        <v>235</v>
      </c>
    </row>
    <row spans="1:5" r="5">
      <c t="s" s="4" r="A5">
        <v>236</v>
      </c>
    </row>
    <row spans="1:5" r="6">
      <c t="s" s="3" r="A6">
        <v>233</v>
      </c>
    </row>
    <row spans="1:5" r="7">
      <c t="s" s="4" r="A7">
        <v>237</v>
      </c>
      <c t="n" s="7" r="C7">
        <v>1800</v>
      </c>
    </row>
    <row spans="1:5" r="8">
      <c t="s" s="4" r="A8">
        <v>238</v>
      </c>
      <c t="n" s="7" r="C8">
        <v>234</v>
      </c>
    </row>
    <row spans="1:5" r="9">
      <c t="s" s="4" r="A9">
        <v>239</v>
      </c>
    </row>
    <row spans="1:5" r="10">
      <c t="s" s="3" r="A10">
        <v>233</v>
      </c>
    </row>
    <row spans="1:5" r="11">
      <c t="s" s="4" r="A11">
        <v>240</v>
      </c>
      <c t="s" s="4" r="D11">
        <v>241</v>
      </c>
      <c t="s" s="4" r="E11">
        <v>241</v>
      </c>
    </row>
    <row spans="1:5" r="12">
      <c t="s" s="4" r="A12">
        <v>242</v>
      </c>
      <c t="n" s="7" r="B12">
        <v>1600</v>
      </c>
    </row>
    <row spans="1:5" r="13">
      <c t="s" s="4" r="A13">
        <v>243</v>
      </c>
      <c t="s" s="4" r="B13">
        <v>244</v>
      </c>
    </row>
    <row spans="1:5" r="14">
      <c t="s" s="4" r="A14">
        <v>245</v>
      </c>
      <c t="n" s="7" r="B14">
        <v>9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4"/>
  </cols>
  <sheetData>
    <row spans="1:3" r="1">
      <c t="s" s="1" r="A1">
        <v>246</v>
      </c>
      <c t="s" s="2" r="B1">
        <v>247</v>
      </c>
    </row>
    <row spans="1:3" r="2">
      <c t="s" s="3" r="A2">
        <v>233</v>
      </c>
    </row>
    <row spans="1:3" r="3">
      <c t="s" s="4" r="A3">
        <v>248</v>
      </c>
      <c t="n" s="7" r="B3">
        <v>6961</v>
      </c>
    </row>
    <row spans="1:3" r="4">
      <c t="s" s="4" r="A4">
        <v>249</v>
      </c>
    </row>
    <row spans="1:3" r="5">
      <c t="s" s="3" r="A5">
        <v>233</v>
      </c>
    </row>
    <row spans="1:3" r="6">
      <c t="s" s="4" r="A6">
        <v>248</v>
      </c>
      <c t="n" s="6" r="B6">
        <v>2616</v>
      </c>
      <c t="s" s="4" r="C6">
        <v>53</v>
      </c>
    </row>
    <row spans="1:3" r="7">
      <c t="s" s="4" r="A7">
        <v>250</v>
      </c>
    </row>
    <row spans="1:3" r="8">
      <c t="s" s="3" r="A8">
        <v>233</v>
      </c>
    </row>
    <row spans="1:3" r="9">
      <c t="s" s="4" r="A9">
        <v>248</v>
      </c>
      <c t="n" s="6" r="B9">
        <v>4345</v>
      </c>
    </row>
    <row spans="1:3" r="10">
      <c t="s" s="4" r="A10">
        <v>251</v>
      </c>
    </row>
    <row spans="1:3" r="11">
      <c t="s" s="3" r="A11">
        <v>233</v>
      </c>
    </row>
    <row spans="1:3" r="12">
      <c t="s" s="4" r="A12">
        <v>248</v>
      </c>
      <c t="n" s="6" r="B12">
        <v>142</v>
      </c>
    </row>
    <row spans="1:3" r="13">
      <c t="s" s="4" r="A13">
        <v>252</v>
      </c>
    </row>
    <row spans="1:3" r="14">
      <c t="s" s="3" r="A14">
        <v>233</v>
      </c>
    </row>
    <row spans="1:3" r="15">
      <c t="s" s="4" r="A15">
        <v>248</v>
      </c>
      <c t="n" s="6" r="B15">
        <v>104</v>
      </c>
      <c t="s" s="4" r="C15">
        <v>53</v>
      </c>
    </row>
    <row spans="1:3" r="16">
      <c t="s" s="4" r="A16">
        <v>253</v>
      </c>
    </row>
    <row spans="1:3" r="17">
      <c t="s" s="3" r="A17">
        <v>233</v>
      </c>
    </row>
    <row spans="1:3" r="18">
      <c t="s" s="4" r="A18">
        <v>248</v>
      </c>
      <c t="n" s="6" r="B18">
        <v>38</v>
      </c>
    </row>
    <row spans="1:3" r="19">
      <c t="s" s="4" r="A19">
        <v>254</v>
      </c>
    </row>
    <row spans="1:3" r="20">
      <c t="s" s="3" r="A20">
        <v>233</v>
      </c>
    </row>
    <row spans="1:3" r="21">
      <c t="s" s="4" r="A21">
        <v>248</v>
      </c>
      <c t="n" s="6" r="B21">
        <v>6819</v>
      </c>
    </row>
    <row spans="1:3" r="22">
      <c t="s" s="4" r="A22">
        <v>255</v>
      </c>
    </row>
    <row spans="1:3" r="23">
      <c t="s" s="3" r="A23">
        <v>233</v>
      </c>
    </row>
    <row spans="1:3" r="24">
      <c t="s" s="4" r="A24">
        <v>248</v>
      </c>
      <c t="n" s="6" r="B24">
        <v>2512</v>
      </c>
      <c t="s" s="4" r="C24">
        <v>53</v>
      </c>
    </row>
    <row spans="1:3" r="25">
      <c t="s" s="4" r="A25">
        <v>256</v>
      </c>
    </row>
    <row spans="1:3" r="26">
      <c t="s" s="3" r="A26">
        <v>233</v>
      </c>
    </row>
    <row spans="1:3" r="27">
      <c t="s" s="4" r="A27">
        <v>248</v>
      </c>
      <c t="n" s="7" r="B27">
        <v>4307</v>
      </c>
    </row>
    <row spans="1:3" r="28">
      <c t="n" r="A28"/>
    </row>
    <row spans="1:3" r="29">
      <c t="s" s="4" r="A29">
        <v>53</v>
      </c>
      <c t="s" s="4" r="B29">
        <v>257</v>
      </c>
    </row>
  </sheetData>
  <mergeCells count="3">
    <mergeCell ref="B1:C1"/>
    <mergeCell ref="A28:C28"/>
    <mergeCell ref="B29:C2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24</v>
      </c>
      <c t="s" s="2" r="D1">
        <v>1</v>
      </c>
    </row>
    <row spans="1:5" r="2">
      <c t="s" s="2" r="B2">
        <v>25</v>
      </c>
      <c t="s" s="2" r="C2">
        <v>26</v>
      </c>
      <c t="s" s="2" r="D2">
        <v>25</v>
      </c>
      <c t="s" s="2" r="E2">
        <v>26</v>
      </c>
    </row>
    <row spans="1:5" r="3">
      <c t="s" s="4" r="A3">
        <v>259</v>
      </c>
      <c t="n" s="7" r="B3">
        <v>-727</v>
      </c>
      <c t="n" s="7" r="C3">
        <v>997</v>
      </c>
      <c t="n" s="7" r="D3">
        <v>2613</v>
      </c>
      <c t="n" s="7" r="E3">
        <v>-4356</v>
      </c>
    </row>
    <row spans="1:5" r="4">
      <c t="s" s="4" r="A4">
        <v>260</v>
      </c>
      <c t="n" s="6" r="B4">
        <v>110</v>
      </c>
      <c t="n" s="6" r="C4">
        <v>-186</v>
      </c>
      <c t="n" s="6" r="D4">
        <v>-9</v>
      </c>
      <c t="n" s="6" r="E4">
        <v>627</v>
      </c>
    </row>
    <row spans="1:5" r="5">
      <c t="s" s="4" r="A5">
        <v>261</v>
      </c>
      <c t="n" s="6" r="B5">
        <v>292</v>
      </c>
      <c t="n" s="6" r="C5">
        <v>357</v>
      </c>
      <c t="n" s="6" r="D5">
        <v>581</v>
      </c>
      <c t="n" s="6" r="E5">
        <v>708</v>
      </c>
    </row>
    <row spans="1:5" r="6">
      <c t="s" s="4" r="A6">
        <v>262</v>
      </c>
      <c t="n" s="6" r="C6">
        <v>17</v>
      </c>
      <c t="n" s="6" r="E6">
        <v>19</v>
      </c>
    </row>
    <row spans="1:5" r="7">
      <c t="s" s="4" r="A7">
        <v>263</v>
      </c>
      <c t="n" s="6" r="C7">
        <v>4</v>
      </c>
      <c t="n" s="6" r="E7">
        <v>12</v>
      </c>
    </row>
    <row spans="1:5" r="8">
      <c t="s" s="4" r="A8">
        <v>264</v>
      </c>
      <c t="n" s="6" r="D8">
        <v>-23511</v>
      </c>
    </row>
    <row spans="1:5" r="9">
      <c t="s" s="4" r="A9">
        <v>265</v>
      </c>
      <c t="n" s="6" r="B9">
        <v>-20744</v>
      </c>
      <c t="n" s="6" r="D9">
        <v>-20744</v>
      </c>
    </row>
    <row spans="1:5" r="10">
      <c t="s" s="4" r="A10">
        <v>266</v>
      </c>
    </row>
    <row spans="1:5" r="11">
      <c t="s" s="4" r="A11">
        <v>267</v>
      </c>
      <c t="n" s="6" r="D11">
        <v>-14170</v>
      </c>
      <c t="n" s="6" r="E11">
        <v>-5952</v>
      </c>
    </row>
    <row spans="1:5" r="12">
      <c t="s" s="4" r="A12">
        <v>259</v>
      </c>
      <c t="n" s="6" r="D12">
        <v>2209</v>
      </c>
      <c t="n" s="6" r="E12">
        <v>-3873</v>
      </c>
    </row>
    <row spans="1:5" r="13">
      <c t="s" s="4" r="A13">
        <v>268</v>
      </c>
      <c t="n" s="6" r="D13">
        <v>2209</v>
      </c>
      <c t="n" s="6" r="E13">
        <v>-3873</v>
      </c>
    </row>
    <row spans="1:5" r="14">
      <c t="s" s="4" r="A14">
        <v>269</v>
      </c>
      <c t="n" s="6" r="B14">
        <v>-11961</v>
      </c>
      <c t="n" s="6" r="C14">
        <v>-9825</v>
      </c>
      <c t="n" s="6" r="D14">
        <v>-11961</v>
      </c>
      <c t="n" s="6" r="E14">
        <v>-9825</v>
      </c>
    </row>
    <row spans="1:5" r="15">
      <c t="s" s="4" r="A15">
        <v>270</v>
      </c>
      <c t="n" s="6" r="D15">
        <v>-9341</v>
      </c>
      <c t="n" s="6" r="E15">
        <v>-12945</v>
      </c>
    </row>
    <row spans="1:5" r="16">
      <c t="s" s="4" r="A16">
        <v>260</v>
      </c>
      <c t="n" s="6" r="D16">
        <v>-6</v>
      </c>
      <c t="n" s="6" r="E16">
        <v>620</v>
      </c>
    </row>
    <row spans="1:5" r="17">
      <c t="s" s="4" r="A17">
        <v>261</v>
      </c>
      <c t="n" s="6" r="D17">
        <v>564</v>
      </c>
      <c t="n" s="6" r="E17">
        <v>686</v>
      </c>
    </row>
    <row spans="1:5" r="18">
      <c t="s" s="4" r="A18">
        <v>271</v>
      </c>
      <c t="n" s="6" r="D18">
        <v>558</v>
      </c>
      <c t="n" s="6" r="E18">
        <v>1306</v>
      </c>
    </row>
    <row spans="1:5" r="19">
      <c t="s" s="4" r="A19">
        <v>272</v>
      </c>
      <c t="n" s="6" r="B19">
        <v>-8783</v>
      </c>
      <c t="n" s="6" r="C19">
        <v>-11639</v>
      </c>
      <c t="n" s="6" r="D19">
        <v>-8783</v>
      </c>
      <c t="n" s="6" r="E19">
        <v>-11639</v>
      </c>
    </row>
    <row spans="1:5" r="20">
      <c t="s" s="4" r="A20">
        <v>273</v>
      </c>
      <c t="n" s="6" r="E20">
        <v>-60</v>
      </c>
    </row>
    <row spans="1:5" r="21">
      <c t="s" s="4" r="A21">
        <v>262</v>
      </c>
      <c t="n" s="6" r="E21">
        <v>19</v>
      </c>
    </row>
    <row spans="1:5" r="22">
      <c t="s" s="4" r="A22">
        <v>263</v>
      </c>
      <c t="n" s="6" r="E22">
        <v>12</v>
      </c>
    </row>
    <row spans="1:5" r="23">
      <c t="s" s="4" r="A23">
        <v>274</v>
      </c>
      <c t="n" s="6" r="E23">
        <v>31</v>
      </c>
    </row>
    <row spans="1:5" r="24">
      <c t="s" s="4" r="A24">
        <v>275</v>
      </c>
      <c t="n" s="6" r="C24">
        <v>-29</v>
      </c>
      <c t="n" s="6" r="E24">
        <v>-29</v>
      </c>
    </row>
    <row spans="1:5" r="25">
      <c t="s" s="4" r="A25">
        <v>264</v>
      </c>
      <c t="n" s="6" r="D25">
        <v>-23511</v>
      </c>
      <c t="n" s="6" r="E25">
        <v>-18957</v>
      </c>
    </row>
    <row spans="1:5" r="26">
      <c t="s" s="4" r="A26">
        <v>276</v>
      </c>
      <c t="n" s="6" r="D26">
        <v>2203</v>
      </c>
      <c t="n" s="6" r="E26">
        <v>-3234</v>
      </c>
    </row>
    <row spans="1:5" r="27">
      <c t="s" s="4" r="A27">
        <v>277</v>
      </c>
      <c t="n" s="6" r="D27">
        <v>564</v>
      </c>
      <c t="n" s="6" r="E27">
        <v>698</v>
      </c>
    </row>
    <row spans="1:5" r="28">
      <c t="s" s="4" r="A28">
        <v>278</v>
      </c>
      <c t="n" s="6" r="D28">
        <v>2767</v>
      </c>
      <c t="n" s="6" r="E28">
        <v>-2536</v>
      </c>
    </row>
    <row spans="1:5" r="29">
      <c t="s" s="4" r="A29">
        <v>265</v>
      </c>
      <c t="n" s="7" r="B29">
        <v>-20744</v>
      </c>
      <c t="n" s="7" r="C29">
        <v>-21493</v>
      </c>
      <c t="n" s="7" r="D29">
        <v>-20744</v>
      </c>
      <c t="n" s="7" r="E29">
        <v>-214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79</v>
      </c>
      <c t="s" s="2" r="C1">
        <v>24</v>
      </c>
      <c t="s" s="2" r="E1">
        <v>1</v>
      </c>
    </row>
    <row spans="1:6" r="2">
      <c t="s" s="2" r="C2">
        <v>25</v>
      </c>
      <c t="s" s="2" r="D2">
        <v>26</v>
      </c>
      <c t="s" s="2" r="E2">
        <v>25</v>
      </c>
      <c t="s" s="2" r="F2">
        <v>26</v>
      </c>
    </row>
    <row spans="1:6" r="3">
      <c t="s" s="3" r="A3">
        <v>280</v>
      </c>
    </row>
    <row spans="1:6" r="4">
      <c t="s" s="4" r="A4">
        <v>65</v>
      </c>
      <c t="s" s="4" r="B4">
        <v>53</v>
      </c>
      <c t="n" s="7" r="C4">
        <v>-419</v>
      </c>
      <c t="n" s="7" r="D4">
        <v>-507</v>
      </c>
      <c t="n" s="7" r="E4">
        <v>-833</v>
      </c>
      <c t="n" s="7" r="F4">
        <v>-1018</v>
      </c>
    </row>
    <row spans="1:6" r="5">
      <c t="s" s="4" r="A5">
        <v>281</v>
      </c>
      <c t="n" s="7" r="D5">
        <v>-6</v>
      </c>
      <c t="n" s="7" r="F5">
        <v>-18</v>
      </c>
    </row>
    <row spans="1:6" r="6">
      <c t="n" r="A6"/>
    </row>
    <row spans="1:6" r="7">
      <c t="s" s="4" r="A7">
        <v>53</v>
      </c>
      <c t="s" s="4" r="B7">
        <v>282</v>
      </c>
    </row>
  </sheetData>
  <mergeCells count="5">
    <mergeCell ref="A1:B2"/>
    <mergeCell ref="C1:D1"/>
    <mergeCell ref="E1:F1"/>
    <mergeCell ref="A6:E6"/>
    <mergeCell ref="B7:E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3</v>
      </c>
      <c t="s" s="2" r="B1">
        <v>24</v>
      </c>
      <c t="s" s="2" r="D1">
        <v>1</v>
      </c>
    </row>
    <row spans="1:5" r="2">
      <c t="s" s="2" r="B2">
        <v>25</v>
      </c>
      <c t="s" s="2" r="C2">
        <v>26</v>
      </c>
      <c t="s" s="2" r="D2">
        <v>25</v>
      </c>
      <c t="s" s="2" r="E2">
        <v>26</v>
      </c>
    </row>
    <row spans="1:5" r="3">
      <c t="s" s="3" r="A3">
        <v>193</v>
      </c>
    </row>
    <row spans="1:5" r="4">
      <c t="s" s="4" r="A4">
        <v>63</v>
      </c>
      <c t="n" s="7" r="B4">
        <v>14</v>
      </c>
      <c t="n" s="7" r="C4">
        <v>-25</v>
      </c>
      <c t="n" s="7" r="D4">
        <v>3</v>
      </c>
      <c t="n" s="7" r="E4">
        <v>65</v>
      </c>
    </row>
    <row spans="1:5" r="5">
      <c t="s" s="4" r="A5">
        <v>64</v>
      </c>
      <c t="n" s="6" r="B5">
        <v>-49</v>
      </c>
      <c t="n" s="6" r="C5">
        <v>75</v>
      </c>
      <c t="n" s="6" r="D5">
        <v>31</v>
      </c>
      <c t="n" s="6" r="E5">
        <v>-302</v>
      </c>
    </row>
    <row spans="1:5" r="6">
      <c t="s" s="4" r="A6">
        <v>65</v>
      </c>
      <c t="n" s="6" r="B6">
        <v>-127</v>
      </c>
      <c t="n" s="6" r="C6">
        <v>-150</v>
      </c>
      <c t="n" s="6" r="D6">
        <v>-252</v>
      </c>
      <c t="n" s="6" r="E6">
        <v>-310</v>
      </c>
    </row>
    <row spans="1:5" r="7">
      <c t="s" s="4" r="A7">
        <v>66</v>
      </c>
      <c t="n" s="6" r="C7">
        <v>-10</v>
      </c>
      <c t="n" s="6" r="E7">
        <v>-11</v>
      </c>
    </row>
    <row spans="1:5" r="8">
      <c t="s" s="4" r="A8">
        <v>284</v>
      </c>
      <c t="n" s="6" r="C8">
        <v>-2</v>
      </c>
      <c t="n" s="6" r="E8">
        <v>-6</v>
      </c>
    </row>
    <row spans="1:5" r="9">
      <c t="s" s="4" r="A9">
        <v>148</v>
      </c>
      <c t="n" s="7" r="B9">
        <v>-162</v>
      </c>
      <c t="n" s="7" r="C9">
        <v>-112</v>
      </c>
      <c t="n" s="7" r="D9">
        <v>-218</v>
      </c>
      <c t="n" s="7" r="E9">
        <v>-5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85</v>
      </c>
      <c t="s" s="2" r="C1">
        <v>24</v>
      </c>
      <c t="s" s="2" r="E1">
        <v>1</v>
      </c>
    </row>
    <row spans="1:6" r="2">
      <c t="s" s="2" r="C2">
        <v>25</v>
      </c>
      <c t="s" s="2" r="D2">
        <v>26</v>
      </c>
      <c t="s" s="2" r="E2">
        <v>25</v>
      </c>
      <c t="s" s="2" r="F2">
        <v>26</v>
      </c>
    </row>
    <row spans="1:6" r="3">
      <c t="s" s="3" r="A3">
        <v>286</v>
      </c>
    </row>
    <row spans="1:6" r="4">
      <c t="s" s="4" r="A4">
        <v>48</v>
      </c>
      <c t="n" s="7" r="C4">
        <v>1700</v>
      </c>
      <c t="n" s="7" r="D4">
        <v>4190</v>
      </c>
      <c t="n" s="7" r="E4">
        <v>3510</v>
      </c>
      <c t="n" s="7" r="F4">
        <v>9130</v>
      </c>
    </row>
    <row spans="1:6" r="5">
      <c t="s" s="4" r="A5">
        <v>287</v>
      </c>
      <c t="n" s="6" r="C5">
        <v>4178</v>
      </c>
      <c t="n" s="6" r="D5">
        <v>4200</v>
      </c>
      <c t="n" s="6" r="E5">
        <v>4178</v>
      </c>
      <c t="n" s="6" r="F5">
        <v>4205</v>
      </c>
    </row>
    <row spans="1:6" r="6">
      <c t="s" s="4" r="A6">
        <v>49</v>
      </c>
      <c t="s" s="4" r="B6">
        <v>53</v>
      </c>
      <c t="n" s="8" r="C6">
        <v>0.41</v>
      </c>
      <c t="n" s="7" r="D6">
        <v>1</v>
      </c>
      <c t="n" s="8" r="E6">
        <v>0.84</v>
      </c>
      <c t="n" s="8" r="F6">
        <v>2.17</v>
      </c>
    </row>
    <row spans="1:6" r="7">
      <c t="n" r="A7"/>
    </row>
    <row spans="1:6" r="8">
      <c t="s" s="4" r="A8">
        <v>53</v>
      </c>
      <c t="s" s="4" r="B8">
        <v>56</v>
      </c>
    </row>
  </sheetData>
  <mergeCells count="5">
    <mergeCell ref="A1:B2"/>
    <mergeCell ref="C1:D1"/>
    <mergeCell ref="E1:F1"/>
    <mergeCell ref="A7:E7"/>
    <mergeCell ref="B8:E8"/>
  </mergeCells>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7</v>
      </c>
      <c t="s" s="2" r="C1">
        <v>24</v>
      </c>
      <c t="s" s="2" r="E1">
        <v>1</v>
      </c>
    </row>
    <row spans="1:6" r="2">
      <c t="s" s="2" r="C2">
        <v>25</v>
      </c>
      <c t="s" s="2" r="D2">
        <v>26</v>
      </c>
      <c t="s" s="2" r="E2">
        <v>25</v>
      </c>
      <c t="s" s="2" r="F2">
        <v>26</v>
      </c>
    </row>
    <row spans="1:6" r="3">
      <c t="s" s="3" r="A3">
        <v>58</v>
      </c>
    </row>
    <row spans="1:6" r="4">
      <c t="s" s="4" r="A4">
        <v>59</v>
      </c>
      <c t="s" s="4" r="B4">
        <v>53</v>
      </c>
      <c t="n" s="7" r="C4">
        <v>5435</v>
      </c>
      <c t="n" s="7" r="D4">
        <v>5965</v>
      </c>
      <c t="n" s="7" r="E4">
        <v>10250</v>
      </c>
      <c t="n" s="7" r="F4">
        <v>11495</v>
      </c>
    </row>
    <row spans="1:6" r="5">
      <c t="n" r="A5"/>
    </row>
    <row spans="1:6" r="6">
      <c t="s" s="4" r="A6">
        <v>53</v>
      </c>
      <c t="s" s="4" r="B6">
        <v>55</v>
      </c>
    </row>
  </sheetData>
  <mergeCells count="5">
    <mergeCell ref="A1:B2"/>
    <mergeCell ref="C1:D1"/>
    <mergeCell ref="E1:F1"/>
    <mergeCell ref="A5:E5"/>
    <mergeCell ref="B6:E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88</v>
      </c>
      <c t="s" s="2" r="B1">
        <v>24</v>
      </c>
      <c t="s" s="2" r="D1">
        <v>1</v>
      </c>
    </row>
    <row spans="1:5" r="2">
      <c t="s" s="2" r="B2">
        <v>25</v>
      </c>
      <c t="s" s="2" r="C2">
        <v>26</v>
      </c>
      <c t="s" s="2" r="D2">
        <v>25</v>
      </c>
      <c t="s" s="2" r="E2">
        <v>26</v>
      </c>
    </row>
    <row spans="1:5" r="3">
      <c t="s" s="4" r="A3">
        <v>289</v>
      </c>
    </row>
    <row spans="1:5" r="4">
      <c t="s" s="4" r="A4">
        <v>290</v>
      </c>
      <c t="n" s="7" r="B4">
        <v>204</v>
      </c>
      <c t="n" s="7" r="C4">
        <v>199</v>
      </c>
      <c t="n" s="7" r="D4">
        <v>406</v>
      </c>
      <c t="n" s="7" r="E4">
        <v>394</v>
      </c>
    </row>
    <row spans="1:5" r="5">
      <c t="s" s="4" r="A5">
        <v>291</v>
      </c>
      <c t="n" s="6" r="B5">
        <v>198</v>
      </c>
      <c t="n" s="6" r="C5">
        <v>197</v>
      </c>
      <c t="n" s="6" r="D5">
        <v>396</v>
      </c>
      <c t="n" s="6" r="E5">
        <v>393</v>
      </c>
    </row>
    <row spans="1:5" r="6">
      <c t="s" s="4" r="A6">
        <v>292</v>
      </c>
      <c t="n" s="6" r="B6">
        <v>-181</v>
      </c>
      <c t="n" s="6" r="C6">
        <v>-207</v>
      </c>
      <c t="n" s="6" r="D6">
        <v>-363</v>
      </c>
      <c t="n" s="6" r="E6">
        <v>-414</v>
      </c>
    </row>
    <row spans="1:5" r="7">
      <c t="s" s="4" r="A7">
        <v>293</v>
      </c>
      <c t="n" s="6" r="B7">
        <v>125</v>
      </c>
      <c t="n" s="6" r="C7">
        <v>136</v>
      </c>
      <c t="n" s="6" r="D7">
        <v>249</v>
      </c>
      <c t="n" s="6" r="E7">
        <v>274</v>
      </c>
    </row>
    <row spans="1:5" r="8">
      <c t="s" s="4" r="A8">
        <v>294</v>
      </c>
      <c t="n" s="6" r="B8">
        <v>111</v>
      </c>
      <c t="n" s="6" r="C8">
        <v>117</v>
      </c>
      <c t="n" s="6" r="D8">
        <v>222</v>
      </c>
      <c t="n" s="6" r="E8">
        <v>234</v>
      </c>
    </row>
    <row spans="1:5" r="9">
      <c t="s" s="4" r="A9">
        <v>295</v>
      </c>
      <c t="n" s="6" r="B9">
        <v>457</v>
      </c>
      <c t="n" s="6" r="C9">
        <v>442</v>
      </c>
      <c t="n" s="6" r="D9">
        <v>910</v>
      </c>
      <c t="n" s="6" r="E9">
        <v>881</v>
      </c>
    </row>
    <row spans="1:5" r="10">
      <c t="s" s="4" r="A10">
        <v>296</v>
      </c>
    </row>
    <row spans="1:5" r="11">
      <c t="s" s="4" r="A11">
        <v>290</v>
      </c>
      <c t="n" s="6" r="B11">
        <v>150</v>
      </c>
      <c t="n" s="6" r="C11">
        <v>172</v>
      </c>
      <c t="n" s="6" r="D11">
        <v>299</v>
      </c>
      <c t="n" s="6" r="E11">
        <v>348</v>
      </c>
    </row>
    <row spans="1:5" r="12">
      <c t="s" s="4" r="A12">
        <v>291</v>
      </c>
      <c t="n" s="6" r="B12">
        <v>217</v>
      </c>
      <c t="n" s="6" r="C12">
        <v>212</v>
      </c>
      <c t="n" s="6" r="D12">
        <v>430</v>
      </c>
      <c t="n" s="6" r="E12">
        <v>430</v>
      </c>
    </row>
    <row spans="1:5" r="13">
      <c t="s" s="4" r="A13">
        <v>292</v>
      </c>
      <c t="n" s="6" r="B13">
        <v>-239</v>
      </c>
      <c t="n" s="6" r="C13">
        <v>-273</v>
      </c>
      <c t="n" s="6" r="D13">
        <v>-474</v>
      </c>
      <c t="n" s="6" r="E13">
        <v>-551</v>
      </c>
    </row>
    <row spans="1:5" r="14">
      <c t="s" s="4" r="A14">
        <v>293</v>
      </c>
      <c t="n" s="6" r="B14">
        <v>153</v>
      </c>
      <c t="n" s="6" r="C14">
        <v>208</v>
      </c>
      <c t="n" s="6" r="D14">
        <v>301</v>
      </c>
      <c t="n" s="6" r="E14">
        <v>419</v>
      </c>
    </row>
    <row spans="1:5" r="15">
      <c t="s" s="4" r="A15">
        <v>295</v>
      </c>
      <c t="n" s="6" r="B15">
        <v>281</v>
      </c>
      <c t="n" s="6" r="C15">
        <v>319</v>
      </c>
      <c t="n" s="6" r="D15">
        <v>556</v>
      </c>
      <c t="n" s="6" r="E15">
        <v>646</v>
      </c>
    </row>
    <row spans="1:5" r="16">
      <c t="s" s="4" r="A16">
        <v>297</v>
      </c>
    </row>
    <row spans="1:5" r="17">
      <c t="s" s="4" r="A17">
        <v>290</v>
      </c>
      <c t="n" s="6" r="B17">
        <v>42</v>
      </c>
      <c t="n" s="6" r="C17">
        <v>48</v>
      </c>
      <c t="n" s="6" r="D17">
        <v>77</v>
      </c>
      <c t="n" s="6" r="E17">
        <v>85</v>
      </c>
    </row>
    <row spans="1:5" r="18">
      <c t="s" s="4" r="A18">
        <v>291</v>
      </c>
      <c t="n" s="6" r="B18">
        <v>84</v>
      </c>
      <c t="n" s="6" r="C18">
        <v>83</v>
      </c>
      <c t="n" s="6" r="D18">
        <v>173</v>
      </c>
      <c t="n" s="6" r="E18">
        <v>173</v>
      </c>
    </row>
    <row spans="1:5" r="19">
      <c t="s" s="4" r="A19">
        <v>292</v>
      </c>
      <c t="n" s="6" r="B19">
        <v>-6</v>
      </c>
      <c t="n" s="6" r="C19">
        <v>-7</v>
      </c>
      <c t="n" s="6" r="D19">
        <v>-12</v>
      </c>
      <c t="n" s="6" r="E19">
        <v>-14</v>
      </c>
    </row>
    <row spans="1:5" r="20">
      <c t="s" s="4" r="A20">
        <v>293</v>
      </c>
      <c t="n" s="6" r="B20">
        <v>30</v>
      </c>
      <c t="n" s="6" r="C20">
        <v>46</v>
      </c>
      <c t="n" s="6" r="D20">
        <v>61</v>
      </c>
      <c t="n" s="6" r="E20">
        <v>91</v>
      </c>
    </row>
    <row spans="1:5" r="21">
      <c t="s" s="4" r="A21">
        <v>295</v>
      </c>
      <c t="n" s="7" r="B21">
        <v>150</v>
      </c>
      <c t="n" s="7" r="C21">
        <v>170</v>
      </c>
      <c t="n" s="7" r="D21">
        <v>299</v>
      </c>
      <c t="n" s="7" r="E21">
        <v>3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98</v>
      </c>
      <c t="s" s="2" r="B1">
        <v>24</v>
      </c>
      <c t="s" s="2" r="C1">
        <v>1</v>
      </c>
    </row>
    <row spans="1:5" r="2">
      <c t="s" s="2" r="B2">
        <v>299</v>
      </c>
      <c t="s" s="2" r="C2">
        <v>25</v>
      </c>
      <c t="s" s="2" r="D2">
        <v>26</v>
      </c>
      <c t="s" s="2" r="E2">
        <v>73</v>
      </c>
    </row>
    <row spans="1:5" r="3">
      <c t="s" s="3" r="A3">
        <v>300</v>
      </c>
    </row>
    <row spans="1:5" r="4">
      <c t="s" s="4" r="A4">
        <v>301</v>
      </c>
      <c t="n" s="7" r="C4">
        <v>29547</v>
      </c>
      <c t="n" s="7" r="E4">
        <v>18854</v>
      </c>
    </row>
    <row spans="1:5" r="5">
      <c t="s" s="4" r="A5">
        <v>302</v>
      </c>
      <c t="n" s="6" r="C5">
        <v>28247</v>
      </c>
      <c t="n" s="7" r="E5">
        <v>18687</v>
      </c>
    </row>
    <row spans="1:5" r="6">
      <c t="s" s="4" r="A6">
        <v>126</v>
      </c>
      <c t="n" s="6" r="C6">
        <v>11964</v>
      </c>
      <c t="n" s="7" r="D6">
        <v>8000</v>
      </c>
    </row>
    <row spans="1:5" r="7">
      <c t="s" s="4" r="A7">
        <v>303</v>
      </c>
    </row>
    <row spans="1:5" r="8">
      <c t="s" s="3" r="A8">
        <v>300</v>
      </c>
    </row>
    <row spans="1:5" r="9">
      <c t="s" s="4" r="A9">
        <v>126</v>
      </c>
      <c t="n" s="7" r="B9">
        <v>12000</v>
      </c>
    </row>
    <row spans="1:5" r="10">
      <c t="s" s="4" r="A10">
        <v>304</v>
      </c>
    </row>
    <row spans="1:5" r="11">
      <c t="s" s="3" r="A11">
        <v>300</v>
      </c>
    </row>
    <row spans="1:5" r="12">
      <c t="s" s="4" r="A12">
        <v>126</v>
      </c>
      <c t="n" s="7" r="C12">
        <v>750</v>
      </c>
    </row>
    <row spans="1:5" r="13">
      <c t="s" s="4" r="A13">
        <v>305</v>
      </c>
      <c t="s" s="4" r="C13">
        <v>306</v>
      </c>
    </row>
    <row spans="1:5" r="14">
      <c t="s" s="4" r="A14">
        <v>307</v>
      </c>
    </row>
    <row spans="1:5" r="15">
      <c t="s" s="3" r="A15">
        <v>300</v>
      </c>
    </row>
    <row spans="1:5" r="16">
      <c t="s" s="4" r="A16">
        <v>126</v>
      </c>
      <c t="n" s="7" r="C16">
        <v>250</v>
      </c>
    </row>
    <row spans="1:5" r="17">
      <c t="s" s="4" r="A17">
        <v>305</v>
      </c>
      <c t="s" s="4" r="C17">
        <v>308</v>
      </c>
    </row>
    <row spans="1:5" r="18">
      <c t="s" s="4" r="A18">
        <v>309</v>
      </c>
    </row>
    <row spans="1:5" r="19">
      <c t="s" s="3" r="A19">
        <v>300</v>
      </c>
    </row>
    <row spans="1:5" r="20">
      <c t="s" s="4" r="A20">
        <v>126</v>
      </c>
      <c t="n" s="7" r="C20">
        <v>1000</v>
      </c>
    </row>
    <row spans="1:5" r="21">
      <c t="s" s="4" r="A21">
        <v>310</v>
      </c>
      <c t="s" s="4" r="C21">
        <v>311</v>
      </c>
    </row>
    <row spans="1:5" r="22">
      <c t="s" s="4" r="A22">
        <v>305</v>
      </c>
      <c t="s" s="4" r="C22">
        <v>312</v>
      </c>
    </row>
    <row spans="1:5" r="23">
      <c t="s" s="4" r="A23">
        <v>313</v>
      </c>
    </row>
    <row spans="1:5" r="24">
      <c t="s" s="3" r="A24">
        <v>300</v>
      </c>
    </row>
    <row spans="1:5" r="25">
      <c t="s" s="4" r="A25">
        <v>126</v>
      </c>
      <c t="n" s="7" r="C25">
        <v>1250</v>
      </c>
    </row>
    <row spans="1:5" r="26">
      <c t="s" s="4" r="A26">
        <v>310</v>
      </c>
      <c t="s" s="4" r="C26">
        <v>314</v>
      </c>
    </row>
    <row spans="1:5" r="27">
      <c t="s" s="4" r="A27">
        <v>305</v>
      </c>
      <c t="s" s="4" r="C27">
        <v>308</v>
      </c>
    </row>
    <row spans="1:5" r="28">
      <c t="s" s="4" r="A28">
        <v>315</v>
      </c>
    </row>
    <row spans="1:5" r="29">
      <c t="s" s="3" r="A29">
        <v>300</v>
      </c>
    </row>
    <row spans="1:5" r="30">
      <c t="s" s="4" r="A30">
        <v>126</v>
      </c>
      <c t="n" s="7" r="C30">
        <v>2500</v>
      </c>
    </row>
    <row spans="1:5" r="31">
      <c t="s" s="4" r="A31">
        <v>310</v>
      </c>
      <c t="s" s="4" r="C31">
        <v>316</v>
      </c>
    </row>
    <row spans="1:5" r="32">
      <c t="s" s="4" r="A32">
        <v>305</v>
      </c>
      <c t="s" s="4" r="C32">
        <v>317</v>
      </c>
    </row>
    <row spans="1:5" r="33">
      <c t="s" s="4" r="A33">
        <v>318</v>
      </c>
    </row>
    <row spans="1:5" r="34">
      <c t="s" s="3" r="A34">
        <v>300</v>
      </c>
    </row>
    <row spans="1:5" r="35">
      <c t="s" s="4" r="A35">
        <v>126</v>
      </c>
      <c t="n" s="7" r="C35">
        <v>1250</v>
      </c>
    </row>
    <row spans="1:5" r="36">
      <c t="s" s="4" r="A36">
        <v>310</v>
      </c>
      <c t="s" s="4" r="C36">
        <v>319</v>
      </c>
    </row>
    <row spans="1:5" r="37">
      <c t="s" s="4" r="A37">
        <v>305</v>
      </c>
      <c t="s" s="4" r="C37">
        <v>320</v>
      </c>
    </row>
    <row spans="1:5" r="38">
      <c t="s" s="4" r="A38">
        <v>321</v>
      </c>
    </row>
    <row spans="1:5" r="39">
      <c t="s" s="3" r="A39">
        <v>300</v>
      </c>
    </row>
    <row spans="1:5" r="40">
      <c t="s" s="4" r="A40">
        <v>126</v>
      </c>
      <c t="n" s="7" r="C40">
        <v>2500</v>
      </c>
    </row>
    <row spans="1:5" r="41">
      <c t="s" s="4" r="A41">
        <v>310</v>
      </c>
      <c t="s" s="4" r="C41">
        <v>322</v>
      </c>
    </row>
    <row spans="1:5" r="42">
      <c t="s" s="4" r="A42">
        <v>305</v>
      </c>
      <c t="s" s="4" r="C42">
        <v>323</v>
      </c>
    </row>
    <row spans="1:5" r="43">
      <c t="s" s="4" r="A43">
        <v>324</v>
      </c>
    </row>
    <row spans="1:5" r="44">
      <c t="s" s="3" r="A44">
        <v>300</v>
      </c>
    </row>
    <row spans="1:5" r="45">
      <c t="s" s="4" r="A45">
        <v>126</v>
      </c>
      <c t="n" s="7" r="C45">
        <v>2500</v>
      </c>
    </row>
    <row spans="1:5" r="46">
      <c t="s" s="4" r="A46">
        <v>310</v>
      </c>
      <c t="s" s="4" r="C46">
        <v>325</v>
      </c>
    </row>
    <row spans="1:5" r="47">
      <c t="s" s="4" r="A47">
        <v>305</v>
      </c>
      <c t="s" s="4" r="C47">
        <v>326</v>
      </c>
    </row>
    <row spans="1:5" r="48">
      <c t="s" s="4" r="A48">
        <v>327</v>
      </c>
    </row>
    <row spans="1:5" r="49">
      <c t="s" s="3" r="A49">
        <v>300</v>
      </c>
    </row>
    <row spans="1:5" r="50">
      <c t="s" s="4" r="A50">
        <v>301</v>
      </c>
      <c t="n" s="7" r="C50">
        <v>29366</v>
      </c>
    </row>
    <row spans="1:5" r="51">
      <c t="s" s="4" r="A51">
        <v>328</v>
      </c>
    </row>
    <row spans="1:5" r="52">
      <c t="s" s="3" r="A52">
        <v>300</v>
      </c>
    </row>
    <row spans="1:5" r="53">
      <c t="s" s="4" r="A53">
        <v>301</v>
      </c>
      <c t="n" s="6" r="C53">
        <v>119</v>
      </c>
    </row>
    <row spans="1:5" r="54">
      <c t="s" s="4" r="A54">
        <v>329</v>
      </c>
    </row>
    <row spans="1:5" r="55">
      <c t="s" s="3" r="A55">
        <v>300</v>
      </c>
    </row>
    <row spans="1:5" r="56">
      <c t="s" s="4" r="A56">
        <v>301</v>
      </c>
      <c t="n" s="7" r="C56">
        <v>6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30</v>
      </c>
      <c t="s" s="2" r="C1">
        <v>24</v>
      </c>
      <c t="s" s="2" r="E1">
        <v>1</v>
      </c>
    </row>
    <row spans="1:6" r="2">
      <c t="s" s="2" r="C2">
        <v>25</v>
      </c>
      <c t="s" s="2" r="D2">
        <v>26</v>
      </c>
      <c t="s" s="2" r="E2">
        <v>25</v>
      </c>
      <c t="s" s="2" r="F2">
        <v>26</v>
      </c>
    </row>
    <row spans="1:6" r="3">
      <c t="s" s="3" r="A3">
        <v>331</v>
      </c>
    </row>
    <row spans="1:6" r="4">
      <c t="s" s="4" r="A4">
        <v>332</v>
      </c>
      <c t="n" s="7" r="C4">
        <v>1700</v>
      </c>
      <c t="n" s="7" r="D4">
        <v>4190</v>
      </c>
      <c t="n" s="7" r="E4">
        <v>3510</v>
      </c>
      <c t="n" s="7" r="F4">
        <v>9130</v>
      </c>
    </row>
    <row spans="1:6" r="5">
      <c t="s" s="4" r="A5">
        <v>28</v>
      </c>
      <c t="s" s="4" r="B5">
        <v>29</v>
      </c>
      <c t="n" s="6" r="C5">
        <v>56360</v>
      </c>
      <c t="n" s="6" r="D5">
        <v>71360</v>
      </c>
      <c t="n" s="6" r="E5">
        <v>103465</v>
      </c>
      <c t="n" s="6" r="F5">
        <v>136118</v>
      </c>
    </row>
    <row spans="1:6" r="6">
      <c t="s" s="4" r="A6">
        <v>333</v>
      </c>
    </row>
    <row spans="1:6" r="7">
      <c t="s" s="3" r="A7">
        <v>331</v>
      </c>
    </row>
    <row spans="1:6" r="8">
      <c t="s" s="4" r="A8">
        <v>332</v>
      </c>
      <c t="n" s="6" r="C8">
        <v>-514</v>
      </c>
      <c t="n" s="6" r="D8">
        <v>-47</v>
      </c>
      <c t="n" s="6" r="E8">
        <v>-1346</v>
      </c>
      <c t="n" s="6" r="F8">
        <v>-99</v>
      </c>
    </row>
    <row spans="1:6" r="9">
      <c t="s" s="4" r="A9">
        <v>28</v>
      </c>
      <c t="s" s="4" r="B9">
        <v>53</v>
      </c>
      <c t="n" s="6" r="C9">
        <v>1771</v>
      </c>
      <c t="n" s="6" r="D9">
        <v>2231</v>
      </c>
      <c t="n" s="6" r="E9">
        <v>3221</v>
      </c>
      <c t="n" s="6" r="F9">
        <v>4356</v>
      </c>
    </row>
    <row spans="1:6" r="10">
      <c t="s" s="4" r="A10">
        <v>334</v>
      </c>
      <c t="n" s="6" r="C10">
        <v>917</v>
      </c>
      <c t="n" s="6" r="D10">
        <v>1224</v>
      </c>
      <c t="n" s="6" r="E10">
        <v>1723</v>
      </c>
      <c t="n" s="6" r="F10">
        <v>2404</v>
      </c>
    </row>
    <row spans="1:6" r="11">
      <c t="s" s="4" r="A11">
        <v>335</v>
      </c>
    </row>
    <row spans="1:6" r="12">
      <c t="s" s="3" r="A12">
        <v>331</v>
      </c>
    </row>
    <row spans="1:6" r="13">
      <c t="s" s="4" r="A13">
        <v>332</v>
      </c>
      <c t="n" s="6" r="C13">
        <v>808</v>
      </c>
      <c t="n" s="6" r="D13">
        <v>2078</v>
      </c>
      <c t="n" s="6" r="E13">
        <v>1564</v>
      </c>
      <c t="n" s="6" r="F13">
        <v>4985</v>
      </c>
    </row>
    <row spans="1:6" r="14">
      <c t="s" s="4" r="A14">
        <v>28</v>
      </c>
      <c t="s" s="4" r="B14">
        <v>53</v>
      </c>
      <c t="n" s="6" r="C14">
        <v>3175</v>
      </c>
      <c t="n" s="6" r="D14">
        <v>4386</v>
      </c>
      <c t="n" s="6" r="E14">
        <v>6194</v>
      </c>
      <c t="n" s="6" r="F14">
        <v>8508</v>
      </c>
    </row>
    <row spans="1:6" r="15">
      <c t="s" s="4" r="A15">
        <v>334</v>
      </c>
      <c t="n" s="6" r="C15">
        <v>4989</v>
      </c>
      <c t="n" s="6" r="D15">
        <v>6086</v>
      </c>
      <c t="n" s="6" r="E15">
        <v>8442</v>
      </c>
      <c t="n" s="6" r="F15">
        <v>10943</v>
      </c>
    </row>
    <row spans="1:6" r="16">
      <c t="s" s="4" r="A16">
        <v>336</v>
      </c>
    </row>
    <row spans="1:6" r="17">
      <c t="s" s="3" r="A17">
        <v>331</v>
      </c>
    </row>
    <row spans="1:6" r="18">
      <c t="s" s="4" r="A18">
        <v>332</v>
      </c>
      <c t="n" s="6" r="C18">
        <v>412</v>
      </c>
      <c t="n" s="6" r="D18">
        <v>412</v>
      </c>
      <c t="n" s="6" r="E18">
        <v>599</v>
      </c>
      <c t="n" s="6" r="F18">
        <v>979</v>
      </c>
    </row>
    <row spans="1:6" r="19">
      <c t="s" s="4" r="A19">
        <v>28</v>
      </c>
      <c t="s" s="4" r="B19">
        <v>53</v>
      </c>
      <c t="n" s="6" r="C19">
        <v>14538</v>
      </c>
      <c t="n" s="6" r="D19">
        <v>20794</v>
      </c>
      <c t="n" s="6" r="E19">
        <v>26051</v>
      </c>
      <c t="n" s="6" r="F19">
        <v>39183</v>
      </c>
    </row>
    <row spans="1:6" r="20">
      <c t="s" s="4" r="A20">
        <v>334</v>
      </c>
      <c t="n" s="6" r="C20">
        <v>2892</v>
      </c>
      <c t="n" s="6" r="D20">
        <v>3549</v>
      </c>
      <c t="n" s="6" r="E20">
        <v>5282</v>
      </c>
      <c t="n" s="6" r="F20">
        <v>6625</v>
      </c>
    </row>
    <row spans="1:6" r="21">
      <c t="s" s="4" r="A21">
        <v>337</v>
      </c>
    </row>
    <row spans="1:6" r="22">
      <c t="s" s="3" r="A22">
        <v>331</v>
      </c>
    </row>
    <row spans="1:6" r="23">
      <c t="s" s="4" r="A23">
        <v>332</v>
      </c>
      <c t="n" s="6" r="C23">
        <v>413</v>
      </c>
      <c t="n" s="6" r="D23">
        <v>1094</v>
      </c>
      <c t="n" s="6" r="E23">
        <v>1132</v>
      </c>
      <c t="n" s="6" r="F23">
        <v>2194</v>
      </c>
    </row>
    <row spans="1:6" r="24">
      <c t="s" s="4" r="A24">
        <v>28</v>
      </c>
      <c t="s" s="4" r="B24">
        <v>53</v>
      </c>
      <c t="n" s="6" r="C24">
        <v>30229</v>
      </c>
      <c t="n" s="6" r="D24">
        <v>36496</v>
      </c>
      <c t="n" s="6" r="E24">
        <v>55166</v>
      </c>
      <c t="n" s="6" r="F24">
        <v>69658</v>
      </c>
    </row>
    <row spans="1:6" r="25">
      <c t="s" s="4" r="A25">
        <v>334</v>
      </c>
      <c t="n" s="6" r="C25">
        <v>4541</v>
      </c>
      <c t="n" s="6" r="D25">
        <v>6527</v>
      </c>
      <c t="n" s="6" r="E25">
        <v>8611</v>
      </c>
      <c t="n" s="6" r="F25">
        <v>11800</v>
      </c>
    </row>
    <row spans="1:6" r="26">
      <c t="s" s="4" r="A26">
        <v>338</v>
      </c>
    </row>
    <row spans="1:6" r="27">
      <c t="s" s="3" r="A27">
        <v>331</v>
      </c>
    </row>
    <row spans="1:6" r="28">
      <c t="s" s="4" r="A28">
        <v>332</v>
      </c>
      <c t="n" s="6" r="C28">
        <v>509</v>
      </c>
      <c t="n" s="6" r="D28">
        <v>735</v>
      </c>
      <c t="n" s="6" r="E28">
        <v>1090</v>
      </c>
      <c t="n" s="6" r="F28">
        <v>1340</v>
      </c>
    </row>
    <row spans="1:6" r="29">
      <c t="s" s="4" r="A29">
        <v>28</v>
      </c>
      <c t="s" s="4" r="B29">
        <v>53</v>
      </c>
      <c t="n" s="6" r="C29">
        <v>2518</v>
      </c>
      <c t="n" s="6" r="D29">
        <v>2788</v>
      </c>
      <c t="n" s="6" r="E29">
        <v>4903</v>
      </c>
      <c t="n" s="6" r="F29">
        <v>5580</v>
      </c>
    </row>
    <row spans="1:6" r="30">
      <c t="s" s="4" r="A30">
        <v>334</v>
      </c>
      <c t="n" s="6" r="C30">
        <v>1786</v>
      </c>
      <c t="n" s="6" r="D30">
        <v>2134</v>
      </c>
      <c t="n" s="6" r="E30">
        <v>3190</v>
      </c>
      <c t="n" s="6" r="F30">
        <v>3907</v>
      </c>
    </row>
    <row spans="1:6" r="31">
      <c t="s" s="4" r="A31">
        <v>339</v>
      </c>
    </row>
    <row spans="1:6" r="32">
      <c t="s" s="3" r="A32">
        <v>331</v>
      </c>
    </row>
    <row spans="1:6" r="33">
      <c t="s" s="4" r="A33">
        <v>332</v>
      </c>
      <c t="n" s="6" r="C33">
        <v>708</v>
      </c>
      <c t="n" s="6" r="D33">
        <v>511</v>
      </c>
      <c t="n" s="6" r="E33">
        <v>1482</v>
      </c>
      <c t="n" s="6" r="F33">
        <v>888</v>
      </c>
    </row>
    <row spans="1:6" r="34">
      <c t="s" s="4" r="A34">
        <v>28</v>
      </c>
      <c t="s" s="4" r="B34">
        <v>53</v>
      </c>
      <c t="n" s="6" r="C34">
        <v>4122</v>
      </c>
      <c t="n" s="6" r="D34">
        <v>4663</v>
      </c>
      <c t="n" s="6" r="E34">
        <v>7921</v>
      </c>
      <c t="n" s="6" r="F34">
        <v>8829</v>
      </c>
    </row>
    <row spans="1:6" r="35">
      <c t="s" s="4" r="A35">
        <v>334</v>
      </c>
      <c t="n" s="6" r="C35">
        <v>1078</v>
      </c>
      <c t="n" s="6" r="D35">
        <v>1362</v>
      </c>
      <c t="n" s="6" r="E35">
        <v>2030</v>
      </c>
      <c t="n" s="6" r="F35">
        <v>2683</v>
      </c>
    </row>
    <row spans="1:6" r="36">
      <c t="s" s="4" r="A36">
        <v>340</v>
      </c>
    </row>
    <row spans="1:6" r="37">
      <c t="s" s="3" r="A37">
        <v>331</v>
      </c>
    </row>
    <row spans="1:6" r="38">
      <c t="s" s="4" r="A38">
        <v>332</v>
      </c>
      <c t="n" s="6" r="C38">
        <v>-636</v>
      </c>
      <c t="n" s="6" r="D38">
        <v>-593</v>
      </c>
      <c t="n" s="6" r="E38">
        <v>-1011</v>
      </c>
      <c t="n" s="6" r="F38">
        <v>-1157</v>
      </c>
    </row>
    <row spans="1:6" r="39">
      <c t="s" s="4" r="A39">
        <v>28</v>
      </c>
      <c t="s" s="4" r="B39">
        <v>53</v>
      </c>
      <c t="n" s="6" r="C39">
        <v>7</v>
      </c>
      <c t="n" s="6" r="D39">
        <v>2</v>
      </c>
      <c t="n" s="6" r="E39">
        <v>9</v>
      </c>
      <c t="n" s="6" r="F39">
        <v>4</v>
      </c>
    </row>
    <row spans="1:6" r="40">
      <c t="s" s="4" r="A40">
        <v>334</v>
      </c>
      <c t="n" s="7" r="C40">
        <v>56</v>
      </c>
      <c t="n" s="7" r="D40">
        <v>70</v>
      </c>
      <c t="n" s="7" r="E40">
        <v>114</v>
      </c>
      <c t="n" s="7" r="F40">
        <v>138</v>
      </c>
    </row>
    <row spans="1:6" r="41">
      <c t="n" r="A41"/>
    </row>
    <row spans="1:6" r="42">
      <c t="s" s="4" r="A42">
        <v>53</v>
      </c>
      <c t="s" s="4" r="B42">
        <v>54</v>
      </c>
    </row>
    <row spans="1:6" r="43">
      <c t="s" s="4" r="A43">
        <v>41</v>
      </c>
      <c t="s" s="4" r="B43">
        <v>55</v>
      </c>
    </row>
  </sheetData>
  <mergeCells count="6">
    <mergeCell ref="A1:B2"/>
    <mergeCell ref="C1:D1"/>
    <mergeCell ref="E1:F1"/>
    <mergeCell ref="A41:E41"/>
    <mergeCell ref="B42:E42"/>
    <mergeCell ref="B43:E4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341</v>
      </c>
      <c t="s" s="2" r="B1">
        <v>1</v>
      </c>
    </row>
    <row spans="1:2" r="2">
      <c t="s" s="2" r="B2">
        <v>247</v>
      </c>
    </row>
    <row spans="1:2" r="3">
      <c t="s" s="3" r="A3">
        <v>208</v>
      </c>
    </row>
    <row spans="1:2" r="4">
      <c t="s" s="4" r="A4">
        <v>342</v>
      </c>
      <c t="n" s="7" r="B4">
        <v>1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24</v>
      </c>
      <c t="s" s="2" r="D1">
        <v>1</v>
      </c>
    </row>
    <row spans="1:5" r="2">
      <c t="s" s="2" r="B2">
        <v>25</v>
      </c>
      <c t="s" s="2" r="C2">
        <v>26</v>
      </c>
      <c t="s" s="2" r="D2">
        <v>25</v>
      </c>
      <c t="s" s="2" r="E2">
        <v>26</v>
      </c>
    </row>
    <row spans="1:5" r="3">
      <c t="s" s="3" r="A3">
        <v>61</v>
      </c>
    </row>
    <row spans="1:5" r="4">
      <c t="s" s="4" r="A4">
        <v>46</v>
      </c>
      <c t="n" s="7" r="B4">
        <v>1681</v>
      </c>
      <c t="n" s="7" r="C4">
        <v>4262</v>
      </c>
      <c t="n" s="7" r="D4">
        <v>3462</v>
      </c>
      <c t="n" s="7" r="E4">
        <v>9337</v>
      </c>
    </row>
    <row spans="1:5" r="5">
      <c t="s" s="3" r="A5">
        <v>62</v>
      </c>
    </row>
    <row spans="1:5" r="6">
      <c t="s" s="4" r="A6">
        <v>63</v>
      </c>
      <c t="n" s="6" r="B6">
        <v>-727</v>
      </c>
      <c t="n" s="6" r="C6">
        <v>997</v>
      </c>
      <c t="n" s="6" r="D6">
        <v>2613</v>
      </c>
      <c t="n" s="6" r="E6">
        <v>-4356</v>
      </c>
    </row>
    <row spans="1:5" r="7">
      <c t="s" s="4" r="A7">
        <v>64</v>
      </c>
      <c t="n" s="6" r="B7">
        <v>110</v>
      </c>
      <c t="n" s="6" r="C7">
        <v>-186</v>
      </c>
      <c t="n" s="6" r="D7">
        <v>-9</v>
      </c>
      <c t="n" s="6" r="E7">
        <v>627</v>
      </c>
    </row>
    <row spans="1:5" r="8">
      <c t="s" s="4" r="A8">
        <v>65</v>
      </c>
      <c t="n" s="6" r="B8">
        <v>292</v>
      </c>
      <c t="n" s="6" r="C8">
        <v>357</v>
      </c>
      <c t="n" s="6" r="D8">
        <v>581</v>
      </c>
      <c t="n" s="6" r="E8">
        <v>708</v>
      </c>
    </row>
    <row spans="1:5" r="9">
      <c t="s" s="4" r="A9">
        <v>66</v>
      </c>
      <c t="n" s="6" r="C9">
        <v>17</v>
      </c>
      <c t="n" s="6" r="E9">
        <v>19</v>
      </c>
    </row>
    <row spans="1:5" r="10">
      <c t="s" s="4" r="A10">
        <v>67</v>
      </c>
      <c t="n" s="6" r="C10">
        <v>4</v>
      </c>
      <c t="n" s="6" r="E10">
        <v>12</v>
      </c>
    </row>
    <row spans="1:5" r="11">
      <c t="s" s="4" r="A11">
        <v>68</v>
      </c>
      <c t="n" s="6" r="B11">
        <v>-325</v>
      </c>
      <c t="n" s="6" r="C11">
        <v>1189</v>
      </c>
      <c t="n" s="6" r="D11">
        <v>3185</v>
      </c>
      <c t="n" s="6" r="E11">
        <v>-2990</v>
      </c>
    </row>
    <row spans="1:5" r="12">
      <c t="s" s="4" r="A12">
        <v>69</v>
      </c>
      <c t="n" s="6" r="B12">
        <v>1356</v>
      </c>
      <c t="n" s="6" r="C12">
        <v>5451</v>
      </c>
      <c t="n" s="6" r="D12">
        <v>6647</v>
      </c>
      <c t="n" s="6" r="E12">
        <v>6347</v>
      </c>
    </row>
    <row spans="1:5" r="13">
      <c t="s" s="4" r="A13">
        <v>70</v>
      </c>
      <c t="n" s="6" r="B13">
        <v>16</v>
      </c>
      <c t="n" s="6" r="C13">
        <v>159</v>
      </c>
      <c t="n" s="6" r="D13">
        <v>370</v>
      </c>
      <c t="n" s="6" r="E13">
        <v>-247</v>
      </c>
    </row>
    <row spans="1:5" r="14">
      <c t="s" s="4" r="A14">
        <v>71</v>
      </c>
      <c t="n" s="7" r="B14">
        <v>1340</v>
      </c>
      <c t="n" s="7" r="C14">
        <v>5292</v>
      </c>
      <c t="n" s="7" r="D14">
        <v>6277</v>
      </c>
      <c t="n" s="7" r="E14">
        <v>6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5</v>
      </c>
      <c t="s" s="2" r="C1">
        <v>73</v>
      </c>
    </row>
    <row spans="1:3" r="2">
      <c t="s" s="3" r="A2">
        <v>74</v>
      </c>
    </row>
    <row spans="1:3" r="3">
      <c t="s" s="4" r="A3">
        <v>75</v>
      </c>
      <c t="n" s="7" r="B3">
        <v>4358</v>
      </c>
      <c t="n" s="7" r="C3">
        <v>3705</v>
      </c>
    </row>
    <row spans="1:3" r="4">
      <c t="s" s="4" r="A4">
        <v>76</v>
      </c>
      <c t="n" s="6" r="B4">
        <v>21827</v>
      </c>
      <c t="n" s="6" r="C4">
        <v>19875</v>
      </c>
    </row>
    <row spans="1:3" r="5">
      <c t="s" s="3" r="A5">
        <v>77</v>
      </c>
    </row>
    <row spans="1:3" r="6">
      <c t="s" s="4" r="A6">
        <v>78</v>
      </c>
      <c t="n" s="6" r="B6">
        <v>11543</v>
      </c>
      <c t="n" s="6" r="C6">
        <v>12037</v>
      </c>
    </row>
    <row spans="1:3" r="7">
      <c t="s" s="4" r="A7">
        <v>79</v>
      </c>
      <c t="n" s="6" r="B7">
        <v>4332</v>
      </c>
      <c t="n" s="6" r="C7">
        <v>4208</v>
      </c>
    </row>
    <row spans="1:3" r="8">
      <c t="s" s="4" r="A8">
        <v>80</v>
      </c>
      <c t="n" s="6" r="B8">
        <v>3768</v>
      </c>
      <c t="n" s="6" r="C8">
        <v>2798</v>
      </c>
    </row>
    <row spans="1:3" r="9">
      <c t="s" s="4" r="A9">
        <v>81</v>
      </c>
      <c t="n" s="6" r="B9">
        <v>45828</v>
      </c>
      <c t="n" s="6" r="C9">
        <v>42623</v>
      </c>
    </row>
    <row spans="1:3" r="10">
      <c t="s" s="4" r="A10">
        <v>82</v>
      </c>
      <c t="n" s="6" r="B10">
        <v>34182</v>
      </c>
      <c t="n" s="6" r="C10">
        <v>34245</v>
      </c>
    </row>
    <row spans="1:3" r="11">
      <c t="s" s="4" r="A11">
        <v>83</v>
      </c>
      <c t="n" s="6" r="B11">
        <v>254062</v>
      </c>
      <c t="n" s="6" r="C11">
        <v>251605</v>
      </c>
    </row>
    <row spans="1:3" r="12">
      <c t="s" s="4" r="A12">
        <v>84</v>
      </c>
      <c t="n" s="6" r="B12">
        <v>8401</v>
      </c>
      <c t="n" s="6" r="C12">
        <v>8285</v>
      </c>
    </row>
    <row spans="1:3" r="13">
      <c t="s" s="4" r="A13">
        <v>85</v>
      </c>
      <c t="n" s="6" r="B13">
        <v>342473</v>
      </c>
      <c t="n" s="6" r="C13">
        <v>336758</v>
      </c>
    </row>
    <row spans="1:3" r="14">
      <c t="s" s="3" r="A14">
        <v>86</v>
      </c>
    </row>
    <row spans="1:3" r="15">
      <c t="s" s="4" r="A15">
        <v>87</v>
      </c>
      <c t="n" s="6" r="B15">
        <v>14972</v>
      </c>
      <c t="n" s="6" r="C15">
        <v>18762</v>
      </c>
    </row>
    <row spans="1:3" r="16">
      <c t="s" s="4" r="A16">
        <v>88</v>
      </c>
      <c t="n" s="6" r="B16">
        <v>33801</v>
      </c>
      <c t="n" s="6" r="C16">
        <v>32412</v>
      </c>
    </row>
    <row spans="1:3" r="17">
      <c t="s" s="4" r="A17">
        <v>89</v>
      </c>
      <c t="n" s="6" r="B17">
        <v>2731</v>
      </c>
      <c t="n" s="6" r="C17">
        <v>2802</v>
      </c>
    </row>
    <row spans="1:3" r="18">
      <c t="s" s="4" r="A18">
        <v>90</v>
      </c>
      <c t="n" s="6" r="B18">
        <v>51504</v>
      </c>
      <c t="n" s="6" r="C18">
        <v>53976</v>
      </c>
    </row>
    <row spans="1:3" r="19">
      <c t="s" s="4" r="A19">
        <v>91</v>
      </c>
      <c t="n" s="6" r="B19">
        <v>29499</v>
      </c>
      <c t="n" s="6" r="C19">
        <v>19925</v>
      </c>
    </row>
    <row spans="1:3" r="20">
      <c t="s" s="4" r="A20">
        <v>92</v>
      </c>
      <c t="n" s="6" r="B20">
        <v>21583</v>
      </c>
      <c t="n" s="6" r="C20">
        <v>22647</v>
      </c>
    </row>
    <row spans="1:3" r="21">
      <c t="s" s="4" r="A21">
        <v>93</v>
      </c>
      <c t="n" s="6" r="B21">
        <v>36012</v>
      </c>
      <c t="n" s="6" r="C21">
        <v>36818</v>
      </c>
    </row>
    <row spans="1:3" r="22">
      <c t="s" s="4" r="A22">
        <v>94</v>
      </c>
      <c t="n" s="6" r="B22">
        <v>5320</v>
      </c>
      <c t="n" s="6" r="C22">
        <v>5417</v>
      </c>
    </row>
    <row spans="1:3" r="23">
      <c t="s" s="4" r="A23">
        <v>95</v>
      </c>
      <c t="n" s="6" r="B23">
        <v>21680</v>
      </c>
      <c t="n" s="6" r="C23">
        <v>21165</v>
      </c>
    </row>
    <row spans="1:3" r="24">
      <c t="s" s="4" r="A24">
        <v>96</v>
      </c>
      <c t="n" s="6" r="B24">
        <v>165598</v>
      </c>
      <c t="n" s="6" r="C24">
        <v>159948</v>
      </c>
    </row>
    <row spans="1:3" r="25">
      <c t="s" s="4" r="A25">
        <v>97</v>
      </c>
      <c t="s" s="4" r="B25">
        <v>98</v>
      </c>
      <c t="s" s="4" r="C25">
        <v>98</v>
      </c>
    </row>
    <row spans="1:3" r="26">
      <c t="s" s="3" r="A26">
        <v>99</v>
      </c>
    </row>
    <row spans="1:3" r="27">
      <c t="s" s="4" r="A27">
        <v>100</v>
      </c>
      <c t="n" s="6" r="B27">
        <v>12019</v>
      </c>
      <c t="n" s="6" r="C27">
        <v>11612</v>
      </c>
    </row>
    <row spans="1:3" r="28">
      <c t="s" s="4" r="A28">
        <v>101</v>
      </c>
      <c t="n" s="6" r="B28">
        <v>409767</v>
      </c>
      <c t="n" s="6" r="C28">
        <v>412444</v>
      </c>
    </row>
    <row spans="1:3" r="29">
      <c t="s" s="4" r="A29">
        <v>102</v>
      </c>
      <c t="n" s="6" r="B29">
        <v>-20744</v>
      </c>
      <c t="n" s="6" r="C29">
        <v>-23511</v>
      </c>
    </row>
    <row spans="1:3" r="30">
      <c t="s" s="4" r="A30">
        <v>103</v>
      </c>
      <c t="n" s="6" r="B30">
        <v>-230451</v>
      </c>
      <c t="n" s="6" r="C30">
        <v>-229734</v>
      </c>
    </row>
    <row spans="1:3" r="31">
      <c t="s" s="4" r="A31">
        <v>104</v>
      </c>
      <c t="n" s="6" r="B31">
        <v>170591</v>
      </c>
      <c t="n" s="6" r="C31">
        <v>170811</v>
      </c>
    </row>
    <row spans="1:3" r="32">
      <c t="s" s="4" r="A32">
        <v>105</v>
      </c>
      <c t="n" s="6" r="B32">
        <v>6284</v>
      </c>
      <c t="n" s="6" r="C32">
        <v>5999</v>
      </c>
    </row>
    <row spans="1:3" r="33">
      <c t="s" s="4" r="A33">
        <v>106</v>
      </c>
      <c t="n" s="6" r="B33">
        <v>176875</v>
      </c>
      <c t="n" s="6" r="C33">
        <v>176810</v>
      </c>
    </row>
    <row spans="1:3" r="34">
      <c t="s" s="4" r="A34">
        <v>107</v>
      </c>
      <c t="n" s="7" r="B34">
        <v>342473</v>
      </c>
      <c t="n" s="7" r="C34">
        <v>3367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v>
      </c>
      <c t="s" s="2" r="B1">
        <v>25</v>
      </c>
      <c t="s" s="2" r="C1">
        <v>73</v>
      </c>
    </row>
    <row spans="1:3" r="2">
      <c t="s" s="3" r="A2">
        <v>109</v>
      </c>
    </row>
    <row spans="1:3" r="3">
      <c t="s" s="4" r="A3">
        <v>110</v>
      </c>
      <c t="s" s="4" r="B3">
        <v>98</v>
      </c>
      <c t="s" s="4" r="C3">
        <v>98</v>
      </c>
    </row>
    <row spans="1:3" r="4">
      <c t="s" s="4" r="A4">
        <v>111</v>
      </c>
      <c t="n" s="6" r="B4">
        <v>9000</v>
      </c>
      <c t="n" s="6" r="C4">
        <v>9000</v>
      </c>
    </row>
    <row spans="1:3" r="5">
      <c t="s" s="4" r="A5">
        <v>112</v>
      </c>
      <c t="n" s="6" r="B5">
        <v>8019</v>
      </c>
      <c t="n" s="6" r="C5">
        <v>8019</v>
      </c>
    </row>
    <row spans="1:3" r="6">
      <c t="s" s="4" r="A6">
        <v>113</v>
      </c>
      <c t="n" s="6" r="B6">
        <v>3872</v>
      </c>
      <c t="n" s="6" r="C6">
        <v>38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4</v>
      </c>
      <c t="s" s="2" r="C1">
        <v>1</v>
      </c>
    </row>
    <row spans="1:4" r="2">
      <c t="s" s="2" r="C2">
        <v>25</v>
      </c>
      <c t="s" s="2" r="D2">
        <v>26</v>
      </c>
    </row>
    <row spans="1:4" r="3">
      <c t="s" s="3" r="A3">
        <v>115</v>
      </c>
    </row>
    <row spans="1:4" r="4">
      <c t="s" s="4" r="A4">
        <v>46</v>
      </c>
      <c t="n" s="7" r="C4">
        <v>3462</v>
      </c>
      <c t="n" s="7" r="D4">
        <v>9337</v>
      </c>
    </row>
    <row spans="1:4" r="5">
      <c t="s" s="4" r="A5">
        <v>37</v>
      </c>
      <c t="n" s="6" r="C5">
        <v>9586</v>
      </c>
      <c t="n" s="6" r="D5">
        <v>8751</v>
      </c>
    </row>
    <row spans="1:4" r="6">
      <c t="s" s="4" r="A6">
        <v>116</v>
      </c>
      <c t="n" s="6" r="C6">
        <v>-1725</v>
      </c>
      <c t="n" s="6" r="D6">
        <v>-1533</v>
      </c>
    </row>
    <row spans="1:4" r="7">
      <c t="s" s="4" r="A7">
        <v>117</v>
      </c>
      <c t="n" s="6" r="C7">
        <v>-1992</v>
      </c>
      <c t="n" s="6" r="D7">
        <v>235</v>
      </c>
    </row>
    <row spans="1:4" r="8">
      <c t="s" s="4" r="A8">
        <v>118</v>
      </c>
      <c t="n" s="6" r="C8">
        <v>9331</v>
      </c>
      <c t="n" s="6" r="D8">
        <v>16790</v>
      </c>
    </row>
    <row spans="1:4" r="9">
      <c t="s" s="3" r="A9">
        <v>119</v>
      </c>
    </row>
    <row spans="1:4" r="10">
      <c t="s" s="4" r="A10">
        <v>120</v>
      </c>
      <c t="n" s="6" r="C10">
        <v>-8872</v>
      </c>
      <c t="n" s="6" r="D10">
        <v>-13953</v>
      </c>
    </row>
    <row spans="1:4" r="11">
      <c t="s" s="4" r="A11">
        <v>121</v>
      </c>
      <c t="n" s="6" r="C11">
        <v>1206</v>
      </c>
      <c t="n" s="6" r="D11">
        <v>1113</v>
      </c>
    </row>
    <row spans="1:4" r="12">
      <c t="s" s="4" r="A12">
        <v>122</v>
      </c>
      <c t="n" s="6" r="C12">
        <v>-311</v>
      </c>
      <c t="n" s="6" r="D12">
        <v>-363</v>
      </c>
    </row>
    <row spans="1:4" r="13">
      <c t="s" s="4" r="A13">
        <v>123</v>
      </c>
      <c t="n" s="6" r="C13">
        <v>481</v>
      </c>
      <c t="n" s="6" r="D13">
        <v>360</v>
      </c>
    </row>
    <row spans="1:4" r="14">
      <c t="s" s="4" r="A14">
        <v>124</v>
      </c>
      <c t="n" s="6" r="C14">
        <v>-7496</v>
      </c>
      <c t="n" s="6" r="D14">
        <v>-12843</v>
      </c>
    </row>
    <row spans="1:4" r="15">
      <c t="s" s="3" r="A15">
        <v>125</v>
      </c>
    </row>
    <row spans="1:4" r="16">
      <c t="s" s="4" r="A16">
        <v>126</v>
      </c>
      <c t="n" s="6" r="C16">
        <v>11964</v>
      </c>
      <c t="n" s="6" r="D16">
        <v>8000</v>
      </c>
    </row>
    <row spans="1:4" r="17">
      <c t="s" s="4" r="A17">
        <v>127</v>
      </c>
      <c t="n" s="6" r="D17">
        <v>-13</v>
      </c>
    </row>
    <row spans="1:4" r="18">
      <c t="s" s="4" r="A18">
        <v>128</v>
      </c>
      <c t="n" s="6" r="C18">
        <v>-257</v>
      </c>
      <c t="n" s="6" r="D18">
        <v>-414</v>
      </c>
    </row>
    <row spans="1:4" r="19">
      <c t="s" s="4" r="A19">
        <v>129</v>
      </c>
      <c t="s" s="4" r="B19">
        <v>53</v>
      </c>
      <c t="n" s="6" r="C19">
        <v>-5966</v>
      </c>
      <c t="n" s="6" r="D19">
        <v>-2773</v>
      </c>
    </row>
    <row spans="1:4" r="20">
      <c t="s" s="4" r="A20">
        <v>130</v>
      </c>
      <c t="n" s="6" r="C20">
        <v>-6187</v>
      </c>
      <c t="n" s="6" r="D20">
        <v>-5976</v>
      </c>
    </row>
    <row spans="1:4" r="21">
      <c t="s" s="4" r="A21">
        <v>131</v>
      </c>
      <c t="n" s="6" r="C21">
        <v>-85</v>
      </c>
      <c t="n" s="6" r="D21">
        <v>-88</v>
      </c>
    </row>
    <row spans="1:4" r="22">
      <c t="s" s="4" r="A22">
        <v>132</v>
      </c>
      <c t="n" s="6" r="C22">
        <v>-727</v>
      </c>
      <c t="n" s="6" r="D22">
        <v>-2784</v>
      </c>
    </row>
    <row spans="1:4" r="23">
      <c t="s" s="4" r="A23">
        <v>133</v>
      </c>
      <c t="n" s="6" r="C23">
        <v>7</v>
      </c>
    </row>
    <row spans="1:4" r="24">
      <c t="s" s="4" r="A24">
        <v>134</v>
      </c>
      <c t="n" s="6" r="C24">
        <v>-1251</v>
      </c>
      <c t="n" s="6" r="D24">
        <v>-4048</v>
      </c>
    </row>
    <row spans="1:4" r="25">
      <c t="s" s="4" r="A25">
        <v>135</v>
      </c>
      <c t="n" s="6" r="C25">
        <v>69</v>
      </c>
      <c t="n" s="6" r="D25">
        <v>-172</v>
      </c>
    </row>
    <row spans="1:4" r="26">
      <c t="s" s="4" r="A26">
        <v>136</v>
      </c>
      <c t="n" s="6" r="C26">
        <v>653</v>
      </c>
      <c t="n" s="6" r="D26">
        <v>-273</v>
      </c>
    </row>
    <row spans="1:4" r="27">
      <c t="s" s="4" r="A27">
        <v>137</v>
      </c>
      <c t="n" s="6" r="C27">
        <v>3705</v>
      </c>
      <c t="n" s="6" r="D27">
        <v>4616</v>
      </c>
    </row>
    <row spans="1:4" r="28">
      <c t="s" s="4" r="A28">
        <v>138</v>
      </c>
      <c t="n" s="6" r="C28">
        <v>4358</v>
      </c>
      <c t="n" s="6" r="D28">
        <v>4343</v>
      </c>
    </row>
    <row spans="1:4" r="29">
      <c t="s" s="3" r="A29">
        <v>139</v>
      </c>
    </row>
    <row spans="1:4" r="30">
      <c t="s" s="4" r="A30">
        <v>140</v>
      </c>
      <c t="n" s="6" r="C30">
        <v>2144</v>
      </c>
      <c t="n" s="6" r="D30">
        <v>4072</v>
      </c>
    </row>
    <row spans="1:4" r="31">
      <c t="s" s="4" r="A31">
        <v>141</v>
      </c>
      <c t="n" s="7" r="C31">
        <v>334</v>
      </c>
      <c t="n" s="7" r="D31">
        <v>263</v>
      </c>
    </row>
    <row spans="1:4" r="32">
      <c t="n" r="A32"/>
    </row>
    <row spans="1:4" r="33">
      <c t="s" s="4" r="A33">
        <v>53</v>
      </c>
      <c t="s" s="4" r="B33">
        <v>142</v>
      </c>
    </row>
  </sheetData>
  <mergeCells count="4">
    <mergeCell ref="A1:B2"/>
    <mergeCell ref="C1:D1"/>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5</v>
      </c>
      <c t="s" s="2" r="C2">
        <v>26</v>
      </c>
    </row>
    <row spans="1:3" r="3">
      <c t="s" s="4" r="A3">
        <v>144</v>
      </c>
      <c t="n" s="10" r="B3">
        <v>0.1</v>
      </c>
      <c t="n" s="10" r="C3">
        <v>2.3</v>
      </c>
    </row>
    <row spans="1:3" r="4">
      <c t="s" s="4" r="A4">
        <v>145</v>
      </c>
      <c t="n" s="11" r="B4">
        <v>1.5</v>
      </c>
      <c t="n" s="11" r="C4">
        <v>4.9</v>
      </c>
    </row>
    <row spans="1:3" r="5">
      <c t="s" s="4" r="A5">
        <v>146</v>
      </c>
      <c t="n" s="10" r="B5">
        <v>1.4</v>
      </c>
      <c t="n" s="10" r="C5">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1"/>
    <col customWidth="1" max="3" min="3" width="43"/>
    <col customWidth="1" max="4" min="4" width="50"/>
    <col customWidth="1" max="5" min="5" width="69"/>
    <col customWidth="1" max="6" min="6" width="60"/>
    <col customWidth="1" max="7" min="7" width="37"/>
    <col customWidth="1" max="8" min="8" width="34"/>
  </cols>
  <sheetData>
    <row spans="1:8" r="1">
      <c t="s" s="1" r="A1">
        <v>147</v>
      </c>
      <c t="s" s="2" r="B1">
        <v>148</v>
      </c>
      <c t="s" s="2" r="C1">
        <v>149</v>
      </c>
      <c t="s" s="2" r="D1">
        <v>150</v>
      </c>
      <c t="s" s="2" r="E1">
        <v>151</v>
      </c>
      <c t="s" s="2" r="F1">
        <v>152</v>
      </c>
      <c t="s" s="2" r="G1">
        <v>153</v>
      </c>
      <c t="s" s="2" r="H1">
        <v>154</v>
      </c>
    </row>
    <row spans="1:8" r="2">
      <c t="s" s="4" r="A2">
        <v>155</v>
      </c>
      <c t="n" s="7" r="B2">
        <v>181064</v>
      </c>
      <c t="n" s="7" r="C2">
        <v>10792</v>
      </c>
      <c t="n" s="7" r="D2">
        <v>408384</v>
      </c>
      <c t="n" s="7" r="E2">
        <v>-18957</v>
      </c>
      <c t="n" s="7" r="F2">
        <v>-225820</v>
      </c>
      <c t="n" s="7" r="G2">
        <v>174399</v>
      </c>
      <c t="n" s="7" r="H2">
        <v>6665</v>
      </c>
    </row>
    <row spans="1:8" r="3">
      <c t="s" s="4" r="A3">
        <v>156</v>
      </c>
      <c t="n" s="6" r="B3">
        <v>8019</v>
      </c>
    </row>
    <row spans="1:8" r="4">
      <c t="s" s="4" r="A4">
        <v>157</v>
      </c>
      <c t="n" s="6" r="B4">
        <v>-3818</v>
      </c>
    </row>
    <row spans="1:8" r="5">
      <c t="s" s="4" r="A5">
        <v>158</v>
      </c>
      <c t="n" s="6" r="B5">
        <v>4201</v>
      </c>
    </row>
    <row spans="1:8" r="6">
      <c t="s" s="4" r="A6">
        <v>159</v>
      </c>
      <c t="n" s="7" r="B6">
        <v>429</v>
      </c>
      <c t="n" s="6" r="C6">
        <v>429</v>
      </c>
      <c t="n" s="6" r="G6">
        <v>429</v>
      </c>
    </row>
    <row spans="1:8" r="7">
      <c t="s" s="4" r="A7">
        <v>160</v>
      </c>
      <c t="n" s="6" r="B7">
        <v>6</v>
      </c>
      <c t="n" s="6" r="C7">
        <v>6</v>
      </c>
      <c t="n" s="6" r="G7">
        <v>6</v>
      </c>
    </row>
    <row spans="1:8" r="8">
      <c t="s" s="4" r="A8">
        <v>161</v>
      </c>
      <c t="n" s="6" r="B8">
        <v>-3</v>
      </c>
      <c t="n" s="6" r="C8">
        <v>-3</v>
      </c>
      <c t="n" s="6" r="G8">
        <v>-3</v>
      </c>
    </row>
    <row spans="1:8" r="9">
      <c t="s" s="4" r="A9">
        <v>162</v>
      </c>
      <c t="n" s="6" r="B9">
        <v>9337</v>
      </c>
      <c t="n" s="6" r="D9">
        <v>9130</v>
      </c>
      <c t="n" s="6" r="G9">
        <v>9130</v>
      </c>
      <c t="n" s="6" r="H9">
        <v>207</v>
      </c>
    </row>
    <row spans="1:8" r="10">
      <c t="s" s="4" r="A10">
        <v>163</v>
      </c>
      <c t="n" s="6" r="D10">
        <v>-5976</v>
      </c>
      <c t="n" s="6" r="G10">
        <v>-5976</v>
      </c>
    </row>
    <row spans="1:8" r="11">
      <c t="s" s="4" r="A11">
        <v>164</v>
      </c>
      <c t="n" s="6" r="H11">
        <v>-88</v>
      </c>
    </row>
    <row spans="1:8" r="12">
      <c t="s" s="4" r="A12">
        <v>165</v>
      </c>
      <c t="n" s="6" r="B12">
        <v>-6064</v>
      </c>
    </row>
    <row spans="1:8" r="13">
      <c t="s" s="4" r="A13">
        <v>166</v>
      </c>
      <c t="n" s="6" r="B13">
        <v>-2990</v>
      </c>
      <c t="n" s="6" r="E13">
        <v>-2536</v>
      </c>
      <c t="n" s="6" r="G13">
        <v>-2536</v>
      </c>
      <c t="n" s="6" r="H13">
        <v>-454</v>
      </c>
    </row>
    <row spans="1:8" r="14">
      <c t="s" s="4" r="A14">
        <v>167</v>
      </c>
      <c t="n" s="6" r="F14">
        <v>-2784</v>
      </c>
      <c t="n" s="6" r="G14">
        <v>-2784</v>
      </c>
    </row>
    <row spans="1:8" r="15">
      <c t="s" s="4" r="A15">
        <v>168</v>
      </c>
      <c t="n" s="7" r="B15">
        <v>-2784</v>
      </c>
    </row>
    <row spans="1:8" r="16">
      <c t="s" s="4" r="A16">
        <v>169</v>
      </c>
      <c t="n" s="6" r="B16">
        <v>-32</v>
      </c>
    </row>
    <row spans="1:8" r="17">
      <c t="s" s="4" r="A17">
        <v>170</v>
      </c>
      <c t="n" s="7" r="B17">
        <v>3</v>
      </c>
      <c t="n" s="6" r="F17">
        <v>3</v>
      </c>
      <c t="n" s="6" r="G17">
        <v>3</v>
      </c>
    </row>
    <row spans="1:8" r="18">
      <c t="s" s="4" r="A18">
        <v>171</v>
      </c>
      <c t="n" s="7" r="B18">
        <v>178998</v>
      </c>
      <c t="n" s="6" r="C18">
        <v>11224</v>
      </c>
      <c t="n" s="6" r="D18">
        <v>411538</v>
      </c>
      <c t="n" s="6" r="E18">
        <v>-21493</v>
      </c>
      <c t="n" s="6" r="F18">
        <v>-228601</v>
      </c>
      <c t="n" s="6" r="G18">
        <v>172668</v>
      </c>
      <c t="n" s="6" r="H18">
        <v>6330</v>
      </c>
    </row>
    <row spans="1:8" r="19">
      <c t="s" s="4" r="A19">
        <v>172</v>
      </c>
      <c t="n" s="6" r="B19">
        <v>8019</v>
      </c>
    </row>
    <row spans="1:8" r="20">
      <c t="s" s="4" r="A20">
        <v>173</v>
      </c>
      <c t="n" s="6" r="B20">
        <v>-3850</v>
      </c>
    </row>
    <row spans="1:8" r="21">
      <c t="s" s="4" r="A21">
        <v>174</v>
      </c>
      <c t="n" s="6" r="B21">
        <v>4169</v>
      </c>
    </row>
    <row spans="1:8" r="22">
      <c t="s" s="4" r="A22">
        <v>175</v>
      </c>
      <c t="n" s="7" r="B22">
        <v>176810</v>
      </c>
      <c t="n" s="6" r="C22">
        <v>11612</v>
      </c>
      <c t="n" s="6" r="D22">
        <v>412444</v>
      </c>
      <c t="n" s="6" r="E22">
        <v>-23511</v>
      </c>
      <c t="n" s="6" r="F22">
        <v>-229734</v>
      </c>
      <c t="n" s="6" r="G22">
        <v>170811</v>
      </c>
      <c t="n" s="6" r="H22">
        <v>5999</v>
      </c>
    </row>
    <row spans="1:8" r="23">
      <c t="s" s="4" r="A23">
        <v>176</v>
      </c>
      <c t="n" s="6" r="B23">
        <v>8019</v>
      </c>
    </row>
    <row spans="1:8" r="24">
      <c t="s" s="4" r="A24">
        <v>177</v>
      </c>
      <c t="n" s="6" r="B24">
        <v>-3863</v>
      </c>
    </row>
    <row spans="1:8" r="25">
      <c t="s" s="4" r="A25">
        <v>178</v>
      </c>
      <c t="n" s="6" r="B25">
        <v>4156</v>
      </c>
    </row>
    <row spans="1:8" r="26">
      <c t="s" s="4" r="A26">
        <v>159</v>
      </c>
      <c t="n" s="7" r="B26">
        <v>403</v>
      </c>
      <c t="n" s="6" r="C26">
        <v>403</v>
      </c>
      <c t="n" s="6" r="G26">
        <v>403</v>
      </c>
    </row>
    <row spans="1:8" r="27">
      <c t="s" s="4" r="A27">
        <v>160</v>
      </c>
      <c t="n" s="6" r="B27">
        <v>8</v>
      </c>
      <c t="n" s="6" r="C27">
        <v>8</v>
      </c>
      <c t="n" s="6" r="G27">
        <v>8</v>
      </c>
    </row>
    <row spans="1:8" r="28">
      <c t="s" s="4" r="A28">
        <v>161</v>
      </c>
      <c t="n" s="6" r="B28">
        <v>-4</v>
      </c>
      <c t="n" s="6" r="C28">
        <v>-4</v>
      </c>
      <c t="n" s="6" r="G28">
        <v>-4</v>
      </c>
    </row>
    <row spans="1:8" r="29">
      <c t="s" s="4" r="A29">
        <v>162</v>
      </c>
      <c t="n" s="6" r="B29">
        <v>3462</v>
      </c>
      <c t="n" s="6" r="D29">
        <v>3510</v>
      </c>
      <c t="n" s="6" r="G29">
        <v>3510</v>
      </c>
      <c t="n" s="6" r="H29">
        <v>-48</v>
      </c>
    </row>
    <row spans="1:8" r="30">
      <c t="s" s="4" r="A30">
        <v>163</v>
      </c>
      <c t="n" s="6" r="D30">
        <v>-6187</v>
      </c>
      <c t="n" s="6" r="G30">
        <v>-6187</v>
      </c>
    </row>
    <row spans="1:8" r="31">
      <c t="s" s="4" r="A31">
        <v>164</v>
      </c>
      <c t="n" s="6" r="H31">
        <v>-85</v>
      </c>
    </row>
    <row spans="1:8" r="32">
      <c t="s" s="4" r="A32">
        <v>165</v>
      </c>
      <c t="n" s="6" r="B32">
        <v>-6272</v>
      </c>
    </row>
    <row spans="1:8" r="33">
      <c t="s" s="4" r="A33">
        <v>166</v>
      </c>
      <c t="n" s="6" r="B33">
        <v>3185</v>
      </c>
      <c t="n" s="6" r="E33">
        <v>2767</v>
      </c>
      <c t="n" s="6" r="G33">
        <v>2767</v>
      </c>
      <c t="n" s="6" r="H33">
        <v>418</v>
      </c>
    </row>
    <row spans="1:8" r="34">
      <c t="s" s="4" r="A34">
        <v>167</v>
      </c>
      <c t="n" s="6" r="F34">
        <v>-727</v>
      </c>
      <c t="n" s="6" r="G34">
        <v>-727</v>
      </c>
    </row>
    <row spans="1:8" r="35">
      <c t="s" s="4" r="A35">
        <v>168</v>
      </c>
      <c t="n" s="7" r="B35">
        <v>-727</v>
      </c>
    </row>
    <row spans="1:8" r="36">
      <c t="s" s="4" r="A36">
        <v>169</v>
      </c>
      <c t="n" s="6" r="B36">
        <v>-9</v>
      </c>
    </row>
    <row spans="1:8" r="37">
      <c t="s" s="4" r="A37">
        <v>170</v>
      </c>
      <c t="n" s="7" r="B37">
        <v>10</v>
      </c>
      <c t="n" s="6" r="F37">
        <v>10</v>
      </c>
      <c t="n" s="6" r="G37">
        <v>10</v>
      </c>
    </row>
    <row spans="1:8" r="38">
      <c t="s" s="4" r="A38">
        <v>179</v>
      </c>
      <c t="n" s="7" r="B38">
        <v>176875</v>
      </c>
      <c t="n" s="7" r="C38">
        <v>12019</v>
      </c>
      <c t="n" s="7" r="D38">
        <v>409767</v>
      </c>
      <c t="n" s="7" r="E38">
        <v>-20744</v>
      </c>
      <c t="n" s="7" r="F38">
        <v>-230451</v>
      </c>
      <c t="n" s="7" r="G38">
        <v>170591</v>
      </c>
      <c t="n" s="7" r="H38">
        <v>6284</v>
      </c>
    </row>
    <row spans="1:8" r="39">
      <c t="s" s="4" r="A39">
        <v>180</v>
      </c>
      <c t="n" s="6" r="B39">
        <v>8019</v>
      </c>
    </row>
    <row spans="1:8" r="40">
      <c t="s" s="4" r="A40">
        <v>181</v>
      </c>
      <c t="n" s="6" r="B40">
        <v>-3872</v>
      </c>
    </row>
    <row spans="1:8" r="41">
      <c t="s" s="4" r="A41">
        <v>182</v>
      </c>
      <c t="n" s="6" r="B41">
        <v>414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Basis Of Financial Statement Pr</vt:lpstr>
      <vt:lpstr>Recently Issued Accounting Stan</vt:lpstr>
      <vt:lpstr>Litigation And Other Contingenc</vt:lpstr>
      <vt:lpstr>Other Comprehensive Income Info</vt:lpstr>
      <vt:lpstr>Earnings Per Share</vt:lpstr>
      <vt:lpstr>Pension And Other Postretiremen</vt:lpstr>
      <vt:lpstr>Financial Instruments</vt:lpstr>
      <vt:lpstr>Disclosures About Segments And </vt:lpstr>
      <vt:lpstr>Accounting for Suspended Explor</vt:lpstr>
      <vt:lpstr>Litigation And Other Continge19</vt:lpstr>
      <vt:lpstr>Other Comprehensive Income In20</vt:lpstr>
      <vt:lpstr>Earnings Per Share (Tables)</vt:lpstr>
      <vt:lpstr>Pension And Other Postretirem22</vt:lpstr>
      <vt:lpstr>Disclosures About Segments An23</vt:lpstr>
      <vt:lpstr>Litigation And Other Continge24</vt:lpstr>
      <vt:lpstr>Litigation And Other Continge25</vt:lpstr>
      <vt:lpstr>Other Comprehensive Income In26</vt:lpstr>
      <vt:lpstr>Other Comprehensive Income In27</vt:lpstr>
      <vt:lpstr>Other Comprehensive Income In28</vt:lpstr>
      <vt:lpstr>Earnings Per Share (Earnings Pe</vt:lpstr>
      <vt:lpstr>Pension And Other Postretirem30</vt:lpstr>
      <vt:lpstr>Financial Instruments (Details)</vt:lpstr>
      <vt:lpstr>Disclosures About Segments An32</vt:lpstr>
      <vt:lpstr>Accounting for Suspended Expl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2:11:29Z</dcterms:created>
  <dcterms:modified xmlns:dcterms="http://purl.org/dc/terms/" xmlns:xsi="http://www.w3.org/2001/XMLSchema-instance" xsi:type="dcterms:W3CDTF">2016-08-03T12:11:29Z</dcterms:modified>
  <dc:title xmlns:dc="http://purl.org/dc/elements/1.1/">Untitled</dc:title>
  <dc:description xmlns:dc="http://purl.org/dc/elements/1.1/"/>
  <dc:subject xmlns:dc="http://purl.org/dc/elements/1.1/"/>
  <cp:keywords/>
  <cp:category/>
</cp:coreProperties>
</file>